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Earnings Per Share" sheetId="7" r:id="rId7"/>
    <s:sheet name="Segment Reporting" sheetId="8" r:id="rId8"/>
    <s:sheet name="Restructuring Activities and Sp" sheetId="9" r:id="rId9"/>
    <s:sheet name="Provision for Income Taxes (Not" sheetId="10" r:id="rId10"/>
    <s:sheet name="Discontinued Operations" sheetId="11" r:id="rId11"/>
    <s:sheet name="Cash and Cash Equivalents" sheetId="12" r:id="rId12"/>
    <s:sheet name="Inventories (Notes)" sheetId="13" r:id="rId13"/>
    <s:sheet name="Fair Value Measurements" sheetId="14" r:id="rId14"/>
    <s:sheet name="Warranty (Notes)" sheetId="15" r:id="rId15"/>
    <s:sheet name="Pension Plans and Postretiremen" sheetId="16" r:id="rId16"/>
    <s:sheet name="Credit Facility" sheetId="17" r:id="rId17"/>
    <s:sheet name="Contingencies" sheetId="18" r:id="rId18"/>
    <s:sheet name="Supplemental Cash Flow Informat" sheetId="19" r:id="rId19"/>
    <s:sheet name="Related Party Transactions" sheetId="20" r:id="rId20"/>
    <s:sheet name="Share Repurchases (Notes)" sheetId="21" r:id="rId21"/>
    <s:sheet name="Contracts and Revenue Recogniti" sheetId="22" r:id="rId22"/>
    <s:sheet name="Comprehensive Income (Notes)" sheetId="23" r:id="rId23"/>
    <s:sheet name="Subsequent Events (Notes)" sheetId="24" r:id="rId24"/>
    <s:sheet name="Earnings Per Share (Tables)" sheetId="25" r:id="rId25"/>
    <s:sheet name="Segment Reporting (Tables)" sheetId="26" r:id="rId26"/>
    <s:sheet name="Restructuring Activities and 27" sheetId="27" r:id="rId27"/>
    <s:sheet name="Discontinued Operations (Tables" sheetId="28" r:id="rId28"/>
    <s:sheet name="Derivative Financial Instrument" sheetId="29" r:id="rId29"/>
    <s:sheet name="Fair Value Measurements (Tables" sheetId="30" r:id="rId30"/>
    <s:sheet name="Pension Plans and Postretirem31" sheetId="31" r:id="rId31"/>
    <s:sheet name="Supplemental Cash Flow Inform32" sheetId="32" r:id="rId32"/>
    <s:sheet name="Related Party Transactions (Tab" sheetId="33" r:id="rId33"/>
    <s:sheet name="Comprehensive Income Accumulate" sheetId="34" r:id="rId34"/>
    <s:sheet name="Earnings Per Share - Additional" sheetId="35" r:id="rId35"/>
    <s:sheet name="Earnings Per Share - Computatio" sheetId="36" r:id="rId36"/>
    <s:sheet name="Segment Reporting - Additional " sheetId="37" r:id="rId37"/>
    <s:sheet name="Segment Reporting - Schedule of" sheetId="38" r:id="rId38"/>
    <s:sheet name="Restructuring Activities and 39" sheetId="39" r:id="rId39"/>
    <s:sheet name="Restructuring Activities and 40" sheetId="40" r:id="rId40"/>
    <s:sheet name="Restructuring Activities and 41" sheetId="41" r:id="rId41"/>
    <s:sheet name="Restructuring Activities and 42" sheetId="42" r:id="rId42"/>
    <s:sheet name="Provision for Income Taxes (Det" sheetId="43" r:id="rId43"/>
    <s:sheet name="Discontinued Operations - Addit" sheetId="44" r:id="rId44"/>
    <s:sheet name="Discontinued Operations - Summa" sheetId="45" r:id="rId45"/>
    <s:sheet name="Cash and Cash Equivalents Restr" sheetId="46" r:id="rId46"/>
    <s:sheet name="Cash and Cash Equivalents Unres" sheetId="47" r:id="rId47"/>
    <s:sheet name="Inventories (Details)" sheetId="48" r:id="rId48"/>
    <s:sheet name="Derivative Financial Instrume49" sheetId="49" r:id="rId49"/>
    <s:sheet name="Derivative Financial Instrume50" sheetId="50" r:id="rId50"/>
    <s:sheet name="Derivative Financial Instrume51" sheetId="51" r:id="rId51"/>
    <s:sheet name="Fair Value Measurements - Summa" sheetId="52" r:id="rId52"/>
    <s:sheet name="Fair Value Measurements - Addit" sheetId="53" r:id="rId53"/>
    <s:sheet name="Warranty (Details)" sheetId="54" r:id="rId54"/>
    <s:sheet name="Pension Plans and Postretirem55" sheetId="55" r:id="rId55"/>
    <s:sheet name="Pension Plans and Postretirem56" sheetId="56" r:id="rId56"/>
    <s:sheet name="Pension Plans and Postretirem57" sheetId="57" r:id="rId57"/>
    <s:sheet name="Credit Facility - Additional In" sheetId="58" r:id="rId58"/>
    <s:sheet name="Contingencies - Additional Info" sheetId="59" r:id="rId59"/>
    <s:sheet name="Supplemental Cash Flow Inform60" sheetId="60" r:id="rId60"/>
    <s:sheet name="Supplemental Cash Flow Inform61" sheetId="61" r:id="rId61"/>
    <s:sheet name="Related Party Transactions - Sc" sheetId="62" r:id="rId62"/>
    <s:sheet name="Related Party Transactions - 63" sheetId="63" r:id="rId63"/>
    <s:sheet name="Share Repurchases (Details)" sheetId="64" r:id="rId64"/>
    <s:sheet name="Contracts and Revenue Recogni65" sheetId="65" r:id="rId65"/>
    <s:sheet name="Contracts and Revenue Recogni66" sheetId="66" r:id="rId66"/>
    <s:sheet name="Comprehensive Income Accumula67" sheetId="67" r:id="rId67"/>
    <s:sheet name="Comprehensive Income Reclassifi" sheetId="68" r:id="rId68"/>
    <s:sheet name="Subsequent Events (Details)" sheetId="69" r:id="rId69"/>
    <s:sheet name="Uncategorized Items - bw-201606" sheetId="70" r:id="rId70"/>
  </s:sheets>
  <s:definedNames/>
  <s:calcPr calcId="124519" calcMode="auto" fullCalcOnLoad="1"/>
</s:workbook>
</file>

<file path=xl/sharedStrings.xml><?xml version="1.0" encoding="utf-8"?>
<sst xmlns="http://schemas.openxmlformats.org/spreadsheetml/2006/main" uniqueCount="512">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BW</t>
  </si>
  <si>
    <t>Entity Registrant Name</t>
  </si>
  <si>
    <t>BABCOCK &amp; WILCOX ENTERPRISES, INC.</t>
  </si>
  <si>
    <t>Entity Central Index Key</t>
  </si>
  <si>
    <t>Current Fiscal Year End Date</t>
  </si>
  <si>
    <t>--12-31</t>
  </si>
  <si>
    <t>Entity Filer Category</t>
  </si>
  <si>
    <t>Non-accelerated Filer</t>
  </si>
  <si>
    <t>Entity Common Stock, Shares Outstanding</t>
  </si>
  <si>
    <t>Condensed Consolidated and Combined Statements of Operations - USD ($) shares in Thousands, $ in Thousands</t>
  </si>
  <si>
    <t>3 Months Ended</t>
  </si>
  <si>
    <t>Jun. 30, 2015</t>
  </si>
  <si>
    <t>Increase (Decrease) in Accounts Payable</t>
  </si>
  <si>
    <t>Revenues</t>
  </si>
  <si>
    <t>Costs and expenses:</t>
  </si>
  <si>
    <t>Cost of operations</t>
  </si>
  <si>
    <t>Research and development costs</t>
  </si>
  <si>
    <t>Losses (gains) on asset disposals and impairments, net</t>
  </si>
  <si>
    <t>Selling, general and administrative expenses</t>
  </si>
  <si>
    <t>Restructuring activities and spin-off transaction costs</t>
  </si>
  <si>
    <t>Total costs and expenses</t>
  </si>
  <si>
    <t>Equity in income (loss) of investees</t>
  </si>
  <si>
    <t>Operating income (loss)</t>
  </si>
  <si>
    <t>Other income (expense):</t>
  </si>
  <si>
    <t>Interest income</t>
  </si>
  <si>
    <t>Interest Income (Expense), Net</t>
  </si>
  <si>
    <t>Other – net</t>
  </si>
  <si>
    <t>Total other income (expense)</t>
  </si>
  <si>
    <t>Income (loss) before income tax expense</t>
  </si>
  <si>
    <t>Income tax expense (benefit)</t>
  </si>
  <si>
    <t>Income (loss) from continuing operations</t>
  </si>
  <si>
    <t>Income from discontinued operations, net of tax</t>
  </si>
  <si>
    <t>Net income (loss)</t>
  </si>
  <si>
    <t>Net income attributable to noncontrolling interest</t>
  </si>
  <si>
    <t>Net income (loss) attributable to shareholders</t>
  </si>
  <si>
    <t>Amounts attributable to shareholders:</t>
  </si>
  <si>
    <t>Basic earnings per common share:</t>
  </si>
  <si>
    <t>Continuing operations (usd per share)</t>
  </si>
  <si>
    <t>Discontinued operations (usd per share)</t>
  </si>
  <si>
    <t>Basic earnings per common share (usd per share)</t>
  </si>
  <si>
    <t>Diluted earnings per common share:</t>
  </si>
  <si>
    <t>Diluted earnings per common share (usd per share)</t>
  </si>
  <si>
    <t>Shares used in the computation of earnings per share:</t>
  </si>
  <si>
    <t>Basic (shares)</t>
  </si>
  <si>
    <t>Diluted (shares)</t>
  </si>
  <si>
    <t>Condensed Consolidated and Combined Statements of Comprehensive Income - USD ($) $ in Thousands</t>
  </si>
  <si>
    <t>Statement of Comprehensive Income [Abstract]</t>
  </si>
  <si>
    <t>Other comprehensive income (loss):</t>
  </si>
  <si>
    <t>Currency translation adjustments</t>
  </si>
  <si>
    <t>Derivative financial instruments:</t>
  </si>
  <si>
    <t>Unrealized gains (losses) on derivative financial instruments</t>
  </si>
  <si>
    <t>Income taxes</t>
  </si>
  <si>
    <t>Unrealized gains (losses) on derivative financial instruments, net of taxes</t>
  </si>
  <si>
    <t>Derivative financial instrument (gains) losses reclassified into net income</t>
  </si>
  <si>
    <t>Reclassification adjustment for (gains) losses included in net income, net of taxes</t>
  </si>
  <si>
    <t>Benefit obligations:</t>
  </si>
  <si>
    <t>Unrealized gains (losses) on benefit obligations</t>
  </si>
  <si>
    <t>Unrealized gains (losses) on benefit obligations, net of taxes</t>
  </si>
  <si>
    <t>Amortization of benefit plan costs (benefits)</t>
  </si>
  <si>
    <t>Amortization of benefit plan costs, net of taxes</t>
  </si>
  <si>
    <t>Investments:</t>
  </si>
  <si>
    <t>Unrealized gains (losses) on investments</t>
  </si>
  <si>
    <t>Unrealized gains (losses) on investments, net of taxes</t>
  </si>
  <si>
    <t>Investment losses reclassified into net income</t>
  </si>
  <si>
    <t>Reclassification adjustments for losses included in net income, net of taxes</t>
  </si>
  <si>
    <t>Other comprehensive loss</t>
  </si>
  <si>
    <t>Total comprehensive income (loss)</t>
  </si>
  <si>
    <t>Comprehensive loss attributable to noncontrolling interest</t>
  </si>
  <si>
    <t>Comprehensive income (loss) attributable to shareholders</t>
  </si>
  <si>
    <t>Condensed Consolidated and Combined Balance Sheets - USD ($) $ in Thousands</t>
  </si>
  <si>
    <t>Dec. 31, 2015</t>
  </si>
  <si>
    <t>Current assets:</t>
  </si>
  <si>
    <t>Cash and cash equivalents</t>
  </si>
  <si>
    <t>Restricted cash and cash equivalents</t>
  </si>
  <si>
    <t>Accounts receivable – trade, net</t>
  </si>
  <si>
    <t>Accounts receivable – other</t>
  </si>
  <si>
    <t>Contracts in progress</t>
  </si>
  <si>
    <t>Inventories</t>
  </si>
  <si>
    <t>Other current assets</t>
  </si>
  <si>
    <t>Total current assets</t>
  </si>
  <si>
    <t>Property, plant and equipment - gross</t>
  </si>
  <si>
    <t>Accumulated depreciation</t>
  </si>
  <si>
    <t>Net property, plant and equipment</t>
  </si>
  <si>
    <t>Goodwill</t>
  </si>
  <si>
    <t>Deferred income taxes</t>
  </si>
  <si>
    <t>Investments in unconsolidated affiliates</t>
  </si>
  <si>
    <t>Intangible assets</t>
  </si>
  <si>
    <t>Other assets</t>
  </si>
  <si>
    <t>Total assets</t>
  </si>
  <si>
    <t>Current liabilities:</t>
  </si>
  <si>
    <t>Notes payable and current maturities of long-term debt</t>
  </si>
  <si>
    <t>Accounts payable</t>
  </si>
  <si>
    <t>Accrued employee benefits</t>
  </si>
  <si>
    <t>Advance billings on contracts</t>
  </si>
  <si>
    <t>Accrued warranty expense</t>
  </si>
  <si>
    <t>Accrued liabilities – other</t>
  </si>
  <si>
    <t>Total current liabilities</t>
  </si>
  <si>
    <t>Accumulated postretirement benefit obligation</t>
  </si>
  <si>
    <t>Pension liability</t>
  </si>
  <si>
    <t>Other liabilities</t>
  </si>
  <si>
    <t>TOTAL LIABILITIES</t>
  </si>
  <si>
    <t>Stockholders' Equity:</t>
  </si>
  <si>
    <t>Common stock, par value $0.01 per share, authorized 200,000 shares; issued 50,354 and 52,481 shares at June 30, 2016 and December 31, 2015, respectively</t>
  </si>
  <si>
    <t>Capital in excess of par value</t>
  </si>
  <si>
    <t>Treasury stock at cost, 3,906 and 1,376 shares at June 30, 2016 and December 31, 2015, respectively</t>
  </si>
  <si>
    <t>Retained earnings</t>
  </si>
  <si>
    <t>Accumulated other comprehensive income (loss)</t>
  </si>
  <si>
    <t>Stockholders' equity – Babcock &amp; Wilcox Enterprises, Inc.</t>
  </si>
  <si>
    <t>Noncontrolling interest</t>
  </si>
  <si>
    <t>TOTAL STOCKHOLDERS' EQUITY</t>
  </si>
  <si>
    <t>TOTAL LIABILITIES AND STOCKHOLDERS' EQUITY</t>
  </si>
  <si>
    <t>Condensed Consolidated and Combined Balance Sheets (Parenthetical) - $ / shares</t>
  </si>
  <si>
    <t>Statement of Financial Position [Abstract]</t>
  </si>
  <si>
    <t>Common stock, par value (usd per share)</t>
  </si>
  <si>
    <t>Common stock, shares authorized (shares)</t>
  </si>
  <si>
    <t>Common stock, shares issued (shares)</t>
  </si>
  <si>
    <t>Treasury stock, shares (shares)</t>
  </si>
  <si>
    <t>Condensed Consolidated and Combined Statements of Cash Flows - USD ($) $ in Thousands</t>
  </si>
  <si>
    <t>Cash flows from operating activities:</t>
  </si>
  <si>
    <t>Non-cash items included in net income (loss):</t>
  </si>
  <si>
    <t>Depreciation and amortization</t>
  </si>
  <si>
    <t>(Income) loss of equity method investees, net of dividends</t>
  </si>
  <si>
    <t>Losses on asset disposals and impairments</t>
  </si>
  <si>
    <t>Provision for deferred taxes</t>
  </si>
  <si>
    <t>Recognition of losses for pension and postretirement plans</t>
  </si>
  <si>
    <t>Stock-based compensation charges and excess tax benefits</t>
  </si>
  <si>
    <t>Changes in assets and liabilities:</t>
  </si>
  <si>
    <t>Accounts receivable</t>
  </si>
  <si>
    <t>Contracts in progress and advance billings on contracts</t>
  </si>
  <si>
    <t>Accrued and other current liabilities</t>
  </si>
  <si>
    <t>Pension liabilities, accrued postretirement benefits and employee benefits</t>
  </si>
  <si>
    <t>Other, net</t>
  </si>
  <si>
    <t>Net cash from operating activities</t>
  </si>
  <si>
    <t>CASH FLOWS FROM INVESTING ACTIVITIES:</t>
  </si>
  <si>
    <t>Decrease in restricted cash and cash equivalents</t>
  </si>
  <si>
    <t>Investment in equity method investees</t>
  </si>
  <si>
    <t>Purchases of property, plant and equipment</t>
  </si>
  <si>
    <t>Purchases of available-for-sale securities</t>
  </si>
  <si>
    <t>Sales and maturities of available-for-sale securities</t>
  </si>
  <si>
    <t>Proceeds from asset disposals</t>
  </si>
  <si>
    <t>Net cash from investing activities</t>
  </si>
  <si>
    <t>Cash flows from financing activities:</t>
  </si>
  <si>
    <t>Increase in short-term borrowings</t>
  </si>
  <si>
    <t>Net transfers from former Parent</t>
  </si>
  <si>
    <t>Repurchase of shares of common stock</t>
  </si>
  <si>
    <t>Other</t>
  </si>
  <si>
    <t>Net cash from financing activities</t>
  </si>
  <si>
    <t>Effects of exchange rate changes on cash</t>
  </si>
  <si>
    <t>Cash flow from continuing operations</t>
  </si>
  <si>
    <t>Cash flows from discontinued operations:</t>
  </si>
  <si>
    <t>Operating cash flows from discontinued operations, net</t>
  </si>
  <si>
    <t>Investing cash flows from discontinued operations, net</t>
  </si>
  <si>
    <t>Net cash flows from discontinued operations</t>
  </si>
  <si>
    <t>Net increase (decrease) in cash and equivalents</t>
  </si>
  <si>
    <t>Cash and equivalents, beginning of period</t>
  </si>
  <si>
    <t>Cash and equivalents, end of period</t>
  </si>
  <si>
    <t>Earnings Per Share</t>
  </si>
  <si>
    <t>Earnings Per Share [Abstract]</t>
  </si>
  <si>
    <t>EARNINGS PER SHARE On June 30, 2015, 53,719,878 shares of our common stock were distributed to BWC shareholders to complete our spin-off transaction. The basic and diluted weighted average shares outstanding were based on the weighted average number of BWC common shares outstanding for the quarter ended June 30, 2015 , adjusted for a distribution ratio of one share of B&amp;W common stock for every two shares of BWC common stock. The following table sets forth the computation of basic and diluted earnings per share of our common stock: Three Months Ended June 30, Six Months Ended June 30, (In thousands, except per share amounts) 2016 2015 2016 2015 Income (loss) from continuing operations $ (63,490 ) $ 4,069 $ (52,983 ) $ 15,373 Income from discontinued operations, net of tax — 1,418 — 2,803 Net income attributable to Babcock &amp; Wilcox Enterprises, Inc. $ (63,490 ) $ 5,487 $ (52,983 ) $ 18,176 Weighted average shares used to calculate basic earnings per share 50,603 53,560 51,115 53,474 Dilutive effect of stock options, restricted stock and performance shares (1) (2) — 227 — 206 Weighted average shares used to calculate diluted earnings per share 50,603 53,787 51,115 53,680 Basic earnings (loss) per share: Continuing operations $ (1.25 ) $ 0.08 $ (1.04 ) $ 0.29 Discontinued operations — 0.02 — 0.05 Basic earnings (loss) per share $ (1.25 ) $ 0.10 $ (1.04 ) $ 0.34 Diluted earnings (loss) per share: Continuing operations $ (1.25 ) $ 0.08 $ (1.04 ) $ 0.29 Discontinued operations — 0.02 — 0.05 Diluted earnings (loss) per share $ (1.25 ) $ 0.10 $ (1.04 ) $ 0.34 (1) We excluded 747 thousand and 670 thousand shares from the weighted average shares outstanding to calculate diluted EPS for the quarter and six months ended June 30, 2016, respectively, as the Company had a net loss during both periods. (2) We excluded 1.2 million stock options from the diluted share calculation at June 30, 2015, as their effect would have been anti-dilutive.</t>
  </si>
  <si>
    <t>Segment Reporting</t>
  </si>
  <si>
    <t>Segment Reporting [Abstract]</t>
  </si>
  <si>
    <t>SEGMENT REPORTING Through June 30, 2016, our operations are assessed based on three reportable segments: • Global Power: Design and supply new build steam generation equipment for fossil fuel and renewable fuel sources and utility-scale environmental systems. • Global Services: Comprehensive mix of services for utility and industrial steam generation and related environmental solutions that includes aftermarket parts and technical services, service projects including design and engineering, construction, and utility operations and maintenance. • Industrial Environmental: Original equipment and related maintenance and aftermarket parts for industrial air pollution control systems and coating and drying equipment for a wide range of industries. An analysis of our operations by segment is as follows: Three Months Ended June 30, Six Months Ended June 30, (In thousands) 2016 2015 2016 2015 Revenues: Global Power $ 127,245 $ 157,373 $ 257,728 $ 281,259 Global Services 217,958 236,720 459,125 468,894 Industrial Environmental 38,005 43,392 70,471 84,487 383,208 437,485 787,324 834,640 Gross profit (loss): Global Power (9,068 ) 26,676 15,302 47,104 Global Services 53,633 46,308 101,825 99,595 Industrial Environmental 10,986 8,900 18,580 18,582 Mark to market adjustment included in cost of operations (29,499 ) — (29,499 ) — 26,052 81,884 106,208 165,281 Research and development costs (3,070 ) (3,962 ) (5,912 ) (8,480 ) Losses (gains) on asset disposals and impairments, net (6 ) (9,009 ) 15 (9,027 ) Selling, general and administrative expenses (62,928 ) (58,809 ) (121,663 ) (115,902 ) Restructuring activities and spin-off transaction costs (31,616 ) (6,212 ) (35,626 ) (8,566 ) Equity in income (loss) of investees (616 ) 967 2,060 (1,104 ) Mark to market adjustment included in selling, general and administrative expenses (401 ) — (401 ) — Operating income (loss) $ (72,585 ) $ 4,859 $ (55,319 ) $ 22,202 Beginning with the quarter ending September 30, 2016, we will reorganize our segments. We will consolidate our Global Services segment with the Global Power segment, exclusive of the Global Power segment's renewable business, into a single Power segment. All renewable energy related activities, including our subsidiary Babcock &amp; Wilcox Vølund A/S, will be consolidated into a Renewable segment. This new structure will allow for a Power segment focus on efficiency and support for our traditional customer base, while the Renewable segment focuses solely on renewable project execution and worldwide growth. Our third segment, Industrial, will include the B&amp;W MEGTEC and B&amp;W SPIG businesses, each of which are focused on selling engineered solutions to industrial markets (the acquisition of SPIG occurred on July 1, 2016, see Note 20 ). Beginning with the quarter ending September 30, 2016, our historical financial results will be restated to conform with our new reportable segments. As of June 30, 2016 , we assessed our intangible assets for impairment, including goodwill, and concluded we did not have any intangible asset impairment based on our qualitative assessment that it is not more likely than not that the fair value of our intangible assets are less than their carrying amounts. We will perform our annual goodwill impairment test after the segment reorganization.</t>
  </si>
  <si>
    <t>Restructuring Activities and Spin Transaction Costs</t>
  </si>
  <si>
    <t>Restructuring and Related Activities [Abstract]</t>
  </si>
  <si>
    <t>Restructuring and Spin Transaction Costs</t>
  </si>
  <si>
    <t>2016 Restructuring activities On June 28, 2016, we announced actions to restructure the Company's power business in advance of significantly lower demand now projected for U.S. power generation from coal. The new organizational structure includes a redesigned work flow to provide an effective, flexible organization that can adapt to the changing market conditions and volumes. The $29.4 million charge we recorded for these second quarter restructuring activities is primarily related to employee severance of $13.5 million and non-cash impairment of the long-lived assets at B&amp;W’s one coal power plant of $14.6 million . Other costs associated with the restructuring of $1.3 million are related to organizational realignment of personnel and processes. The 2016 restructuring activities are expected to allow our business to continue to serve the power market and maintain gross margins, despite the expected decline in volume as a result of the now lower projected demand in the US coal-fired power generation market. The segments affected by these restructuring actions are primarily Global Services and the portions of Global Power that will become the new Power segment as described in Note 5 Spin-off transaction costs In the quarter and six months ended June 30, 2016 , we incurred $1.1 million and $3.0 million , respectively, of costs directly related to the spin-off from our former Parent. The costs were primarily attributable to employee retention awards. In the quarter and six months ended June 30, 2015 , we incurred $0.9 million of costs directly related to the spin-off from our former Parent.</t>
  </si>
  <si>
    <t>Provision for Income Taxes (Notes)</t>
  </si>
  <si>
    <t>PROVISION FOR INCOME TAXES [Abstract]</t>
  </si>
  <si>
    <t>Income Tax Disclosure [Text Block]</t>
  </si>
  <si>
    <t>PROVISION FOR INCOME TAXES Our effective tax rate for the quarter ended June 30, 2016 was approximately 12.5% as compared to 18.2% for the quarter ended June 30, 2015. Our effective tax rate for the quarter ended June 30, 2016 was lower than our statutory rate primarily due to a $13.1 million increase in valuation allowances against deferred tax assets related to our equity investment in a foreign joint venture and state net operating losses, which were recorded in connection with our restructuring activities announced June 28, 2016, and to the jurisdictional mix of our income and losses. Our effective tax rate for the quarter ended June 30, 2015 was lower than our statutory rate primarily due to the jurisdictional mix of income and losses. Our effective tax rate for the six months ended June 30, 2016 was approximately 4.4% as compared to 29.9% for the six months ended June 30, 2015. Our effective tax rate for the six months ended June 30, 2016 was lower than our statutory rate due to the same reasons noted above for the quarter ended June 30, 2016. Our effective tax rate for the six months ended June 30, 2015 was lower than our statutory rate primarily due to the jurisdictional mix of income as well as the favorable impact of an increase in benefits for amended federal manufacturing deductions and certain amended state return filings, offset by an increase to a valuation allowance against certain state deferred tax assets.</t>
  </si>
  <si>
    <t>Discontinued Operations</t>
  </si>
  <si>
    <t>Discontinued Operations and Disposal Groups [Abstract]</t>
  </si>
  <si>
    <t>DISCONTINUED OPERATIONS We distributed assets and liabilities totaling $47.8 million associated with the NE segment to BWC in conjunction with the spin-off. We received corporate allocations from our former Parent of $1.3 million and $2.7 million during the quarter and six months ended June 30, 2015 , respectively. Though these allocations relate to our discontinued NE segment, they are included as part of continuing operations because allocations are not eligible for inclusion in discontinued operations. The following table presents selected financial information regarding the results of operations of our former NE segment: (In thousands) Three Months Ended Six Months Ended Revenues $ 30,377 $ 53,064 Income before income tax expense 1,743 3,358 Income tax expense 325 555 Income from discontinued operations, net of tax $ 1,418 $ 2,803</t>
  </si>
  <si>
    <t>Cash and Cash Equivalents</t>
  </si>
  <si>
    <t>Cash and Cash Equivalents [Abstract]</t>
  </si>
  <si>
    <t>Schedule of Cash and Cash Equivalents [Table Text Block]</t>
  </si>
  <si>
    <t>NOTE 9 – CASH AND CASH EQUIVALENTS The components of cash and cash equivalents are as follows: (In thousands) June 30, 2016 December 31, 2015 Held by foreign entities $ 189,860 $ 221,151 Held by United States entities 61,142 144,041 Cash and cash equivalents $ 251,002 $ 365,192 Reinsurance reserve requirements $ 29,324 $ 33,404 Restricted foreign accounts 4,806 3,740 Restricted cash and cash equivalents $ 34,130 $ 37,144</t>
  </si>
  <si>
    <t>Inventories (Notes)</t>
  </si>
  <si>
    <t>Inventory Disclosure [Text Block]</t>
  </si>
  <si>
    <t>NOTE 10 – INVENTORIES The components of inventories are as follows: (In thousands) June 30, 2016 December 31, 2015 Raw materials and supplies $ 64,119 $ 68,684 Work in progress 9,676 7,025 Finished goods 19,792 14,410 Total inventories $ 93,587 $ 90,119</t>
  </si>
  <si>
    <t>Fair Value Measurements</t>
  </si>
  <si>
    <t>Fair Value Disclosures [Abstract]</t>
  </si>
  <si>
    <t>FAIR VALUE MEASUREMENTS The following table summarizes our financial assets and liabilities carried at fair value, all of which were valued using inputs based upon quoted prices for similar instruments in active markets (known as "Level 2" inputs in the fair value hierarchy established by the Financial Accounting Standards Board ("FASB") Topic Fair Value Measurements and Disclosures ). (in thousands) June 30, 2016 December 31, 2015 Available-for-sale securities Commercial paper $ 8,012 $ 3,996 Certificates of deposit 1,000 — Mutual funds 1,118 1,093 Total fair value of available-for-sale securities $ 10,130 $ 5,089 Derivatives Forward contracts outstanding to purchase or sell foreign currencies $ 5,034 $ 2,186 Available-for-sale securities We estimate the fair value of available-for-sale securities based on quoted market prices. Our investments in available-for-sale securities are presented in other assets on our condensed consolidated and combined balance sheets. Derivatives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densed consolidated and combined balance sheets for cash and cash equivalents and restricted cash and cash equivalents approximate their fair values due to their highly liquid nature. • Short-term line of credi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June 30, 2016 and December 31, 2015 .</t>
  </si>
  <si>
    <t>Warranty (Notes)</t>
  </si>
  <si>
    <t>Schedule of Product Warranty Liability [Table Text Block]</t>
  </si>
  <si>
    <t>The following summarizes the changes in the carrying amount of our accrued warranty expense: Six Months Ended June 30, (In thousands) 2016 2015 Balance at beginning of period $ 39,847 $ 37,735 Additions 9,788 8,432 Expirations and other changes (1,219 ) (202 ) Payments (5,707 ) (8,535 ) Translation and other 36 (435 ) Balance at end of period $ 42,745 $ 36,995</t>
  </si>
  <si>
    <t>Pension Plans and Postretirement Benefits</t>
  </si>
  <si>
    <t>Compensation and Retirement Disclosure [Abstract]</t>
  </si>
  <si>
    <t>In May 2016, the closure of our West Point, MS manufacturing facility resulted in a $1.8 million curtailment charge in our United States pension plan and lump sum payments from our Canadian pension plan in April 2016 resulted in a $1.1 million plan settlement. Each of these events also resulted in interim mark to market accounting for the pension plans. Mark to market adjustments in the three months ended June 30, 2016 were $24.1 million and $2.9 million for our United States and Canadian pension plans, respectively, based on a weighted-average discount rate of 3.89% and higher than expected returns on pension plan assets. The effects of these charges and mark to market adjustments are reflected in the $29.9 million "Recognized net actuarial loss" in the table above. As discussed in Note 5 , we have excluded the recognized net actuarial loss from our reportable segments and such amount has been reflected in Note 5 as the mark to market adjustment in the reconciliation of reportable segment income (loss) to consolidated operating income (loss). The recognized net actuarial loss and the affected condensed consolidated and combined statements of operations line items are as follows: Pension Benefits Three Months Ended June 30, Six Months Ended June 30, (in thousands) 2016 2015 2016 2015 Cost of operations $ 29,499 $ — $ 29,499 $ — Selling, general and administrative expenses 401 — 401 — Total $ 29,900 $ — $ 29,900 $ — PENSION PLANS AND OTHER POSTRETIREMENT BENEFITS Components of net periodic benefit cost (benefit) included in net income (loss) are as follows: Pension Benefits Other Benefits Three Months Ended June 30, Six Months Ended June 30, Three Months Ended June 30, Six Months Ended June 30, (In thousands) 2016 2015 2016 2015 2016 2015 2016 2015 Service cost $ 205 $ 3,384 $ 589 $ 6,774 $ 6 $ — $ 12 $ — Interest cost 10,228 11,911 20,804 23,764 212 249 423 499 Expected return on plan assets (15,255 ) (16,677 ) (30,182 ) (33,355 ) — — — — Amortization of prior service cost (credit) 111 100 253 200 — — — — Recognized net actuarial loss 29,900 — 29,900 — — — — — Net periodic benefit cost (benefit) $ 25,189 $ (1,282 ) $ 21,364 $ (2,617 ) $ 218 $ 249 $ 435 $ 499 In May 2016, the closure of our West Point, MS manufacturing facility resulted in a $1.8 million curtailment charge in our United States pension plan and lump sum payments from our Canadian pension plan in April 2016 resulted in a $1.1 million plan settlement. Each of these events also resulted in interim mark to market accounting for the pension plans. Mark to market adjustments in the three months ended June 30, 2016 were $24.1 million and $2.9 million for our United States and Canadian pension plans, respectively, based on a weighted-average discount rate of 3.89% and higher than expected returns on pension plan assets. The effects of these charges and mark to market adjustments are reflected in the $29.9 million "Recognized net actuarial loss" in the table above. As discussed in Note 5 , we have excluded the recognized net actuarial loss from our reportable segments and such amount has been reflected in Note 5 as the mark to market adjustment in the reconciliation of reportable segment income (loss) to consolidated operating income (loss). The recognized net actuarial loss and the affected condensed consolidated and combined statements of operations line items are as follows: Pension Benefits Three Months Ended June 30, Six Months Ended June 30, (in thousands) 2016 2015 2016 2015 Cost of operations $ 29,499 $ — $ 29,499 $ — Selling, general and administrative expenses 401 — 401 — Total $ 29,900 $ — $ 29,900 $ — We made contributions to our pension and other postretirement benefit plans totaling $1.3 million and $2.6 million during the three and six months ended June 30, 2016 , respectively, as compared to $4.5 million and $6.6 million during the three and six months ended June 30, 2015 , respectively.</t>
  </si>
  <si>
    <t>Credit Facility</t>
  </si>
  <si>
    <t>Debt Disclosure [Abstract]</t>
  </si>
  <si>
    <t>CREDIT FACILITY In connection with the spin-off, we entered into a credit agreement on May 11, 2015 (the "Credit Agreement"). The Credit Agreement provides for a senior secured revolving credit facility in an aggregate amount of up to $600 million , which is scheduled to mature on June 30, 2020. The proceeds of loans under the Credit Agreement are available for working capital needs, issuance of letters of credit and other general corporate purposes. At June 30, 2016 , we had no borrowings outstanding under the revolving credit facility and after giving effect to the leverage ratio and $94.3 million of letters of credit issued under the credit facility, we had approximately $217.1 million available for borrowings based on trailing-twelve-months EBITDA, as defined in our Credit Agreement. The Credit Agreement generally includes customary events of default for a secured credit facility. If an event of default relating to bankruptcy or other insolvency events with respect to us occurs under the Credit Agreement, all obligations will immediately become due and payable. If any other event of default exists, the lenders will be permitted to accelerate the maturity of the obligations outstanding. If any event of default occurs, the lenders are permitted to terminate their commitments thereunder and exercise other rights and remedies, including the commencement of foreclosure or other actions against the collateral. Additionally, if we are unable to make any of the representations and warranties in the Credit Agreement, we will be unable to borrow funds or have letters of credit issued. At June 30, 2016 , we were in compliance with all of the covenants set forth in the Credit Agreement.</t>
  </si>
  <si>
    <t>Contingencies</t>
  </si>
  <si>
    <t>Commitments and Contingencies Disclosure [Abstract]</t>
  </si>
  <si>
    <t>Commitments and Contingencies</t>
  </si>
  <si>
    <t>CONTINGENCIES On February 28, 2014, the Arkansas River Power Authority ("ARPA") filed suit against Babcock &amp; Wilcox Power Generation Group, Inc. (now known as The Babcock &amp; Wilcox Company and referred to herein as “BW PGG”) in the United States District Court for the District of Colorado (Case No. 14-cv-00638-CMA-NYW) alleging breach of contract, negligence, fraud and other claims arising out of BW PGG's delivery of a circulating fluidized bed boiler and related equipment used in the Lamar Repowering Project pursuant to a 2005 contract. We believe that ARPA has asserted damages theories that are highly speculative and without legal or economic support as a litigation tactic. We also believe most of the alleged damages are expressly waived and/or capped in enforceable provisions of the 2005 contract. We cannot estimate the possible loss at this time; however, the 2005 contract provides an overall cap of liability at the original contract price of approximately $20.5 million . Discovery is substantially complete and there have been no substantive changes to our assessment of the outcome of this contingency during the second quarter of 2016. A trial date has been set for November 2016.</t>
  </si>
  <si>
    <t>Supplemental Cash Flow Information Income Taxes Paid (Notes)</t>
  </si>
  <si>
    <t>Supplemental Cash Flow Information [Abstract]</t>
  </si>
  <si>
    <t>Cash Flow, Supplemental Disclosures [Text Block]</t>
  </si>
  <si>
    <t>During the six months ended June 30, 2016 and 2015 , we paid the following for income taxes: (in thousands) 2016 2015 Income taxes (net of refunds) $ 10,955 $ 4,038 During the six months ended June 30, 2016 and 2015 , we recognized the following non-cash activity in our condensed consolidated and combined financial statements: (in thousands) 2016 2015 Accrued capital expenditures in accounts payable $ 3,920 $ 658</t>
  </si>
  <si>
    <t>Related Party Transactions</t>
  </si>
  <si>
    <t>Related Party Transactions [Abstract]</t>
  </si>
  <si>
    <t>RELATED PARTY TRANSACTIONS Prior to June 30, 2015, we were a party to transactions with our former Parent and its subsidiaries in the normal course of operations. After the spin-off, we no longer consider the former Parent to be a related party. Transactions with our former Parent prior to the spin-off included the following: (In thousands) Three Months Ended Six Months Ended Sales to our former Parent $ 286 $ 911 Corporate administrative expenses 17,332 35,343 Guarantees Our former Parent had outstanding performance guarantees for various projects executed by us in the normal course of business. As of April 21, 2016, these guarantees had all been terminated. Net transfers from former Parent Net transfers from former Parent represent the change in our former Parent's historical investment in us. It primarily includes the net effect of cost allocations from transactions with our former Parent, sales to our former Parent, and the net transfers of cash and assets to our former Parent prior to the spin-off. After the spin-off transaction on June 30, 2015, there have been no significant transfers to or from our former Parent. These transactions included the following: (In thousands) Six Months Ended Sales to former Parent $ 911 Corporate administrative expenses 35,343 Income tax allocation 11,872 Cash pooling and general financing activities (91,015 ) Cash contribution received at spin-off 125,300 Net transfer from former Parent per statement of cash flows $ 80,589</t>
  </si>
  <si>
    <t>Share Repurchases (Notes)</t>
  </si>
  <si>
    <t>Share Repurchases [Abstract]</t>
  </si>
  <si>
    <t>Schedule of Repurchase Agreements [Table Text Block]</t>
  </si>
  <si>
    <t>On August 4, 2015, we announced that our board of directors authorized the repurchase of an indeterminate number of our shares of common stock in the open market at an aggregate market value of up to $100 million . We repurchased 1.3 million shares of our common stock for $24.3 million during 2015, and 0.7 million and 2.5 million shares of our common stock for $15.1 million and $49.8 million during the three and six months ended June 30, 2016 , respectively. We repurchased an additional 0.5 million shares of our common stock for $7.1 million during the period from July 1, 2016 through August 9, 2016. We are authorized to repurchase up to $18.8 million more of our common stock through June 8, 2017. Any shares purchased that were not part of our publicly announced plan are related to repurchases of common stock pursuant to the provisions of employee benefit plans that permit the repurchase of shares to satisfy statutory tax withholding obligations.</t>
  </si>
  <si>
    <t>Contracts and Revenue Recognition (Notes)</t>
  </si>
  <si>
    <t>Contracts and Revenue Recognition [Abstract]</t>
  </si>
  <si>
    <t>Revenue Recognition, Multiple-deliverable Arrangements [Table Text Block]</t>
  </si>
  <si>
    <t>NOTE 2 – CONTRACTS AND REVENUE RECOGNITION During the quarter ended June 30, 2016, we recorded a $31.7 million charge related to a change in estimate of the forecasted cost to complete a Global Power renewable energy contract in Europe that adversely affected revenue by $26.4 million during the quarter, including the reversal of $6.8 million of revenue that had been recognized through the first quarter of 2016. Management has concluded the second quarter change in estimate is a result of a deficiency in the piping design detected in late May 2016. This contract became a loss contract during the three months ended June 30, 2016. The project is approximately 73% complete as of June 30, 2016, and B&amp;W's performance on this contract is expected to be completed by early 2017. The $6.4 million reserve for the estimated loss on this uncompleted contract is included in other accrued liabilities on our condensed consolidated and combined balance sheet at June 30, 2016. Our estimates of revenues and costs at completion have been, and may continue to be, impacted by our performance and the performance of our subcontractors. Our estimated loss at completion as of June 30, 2016 represents our best estimate based on current information. As with all estimates to complete used to measure contract revenue, actual results could differ from our estimates. We include claims for extra work or changes in scope of work in contract revenues to the extent of costs incurred and when we believe collection is probable. We recorded $1.2 million of claims revenue during the second quarter of 2016. At June 30, 2016 and December 31, 2015, we had accrued claims receivable of $3.5 million and $2.3 million , respectively.</t>
  </si>
  <si>
    <t>Comprehensive Income (Notes)</t>
  </si>
  <si>
    <t>Comprehensive Income [Abstract]</t>
  </si>
  <si>
    <t>Comprehensive Income (Loss) Note [Text Block]</t>
  </si>
  <si>
    <t>The amounts reclassified out of AOCI by component and the affected condensed consolidated and combined statements of operations line items are as follows (in thousands): AOCI Component Line Items in the Condensed Consolidated and Combined Statements of Operations Affected by Reclassifications from AOCI Three Months Ended June 30, Six Months Ended June 30, 2016 2015 2016 2015 Derivative financial instruments Revenues $ 1,261 $ (40 ) $ 2,584 $ 22 Cost of operations 10 (2 ) 33 98 Other-net (578 ) (33 ) (620 ) (32 ) Total before tax 693 (75 ) 1,997 88 Provision for income taxes (42 ) 23 (343 ) (5 ) Net income (loss) $ 651 $ (52 ) $ 1,654 $ 83 Amortization of prior service cost on benefit obligations Cost of operations $ (95 ) $ (100 ) $ 309 $ (200 ) Provision for income taxes 37 37 (428 ) 80 Net income (loss) $ (58 ) $ (63 ) $ (119 ) $ (120 ) Realized gain on investments Other-net $ — $ (2 ) $ (1 ) $ (3 ) Provision for income taxes — 1 — 1 Net income (loss) $ — $ (1 ) $ (1 ) $ (2 )</t>
  </si>
  <si>
    <t>Subsequent Events (Notes)</t>
  </si>
  <si>
    <t>Subsequent Events [Abstract]</t>
  </si>
  <si>
    <t>Subsequent Events [Text Block]</t>
  </si>
  <si>
    <t>NOTE 20 – SUBSEQUENT EVENTS On July 1, 2016, the Company acquired SPIG S.p.A. ("SPIG"), an Arona, Italy-based global provider of custom-engineered cooling systems and services, for €155 million (or approximately $174 million ) in an all-cash transaction, subject to customary adjustments related to differences in actual working capital and other net assets compared to pre-close estimates. We expect these adjustments will be made before the end of the third quarter of 2016. Purchase price adjustments associated with the SPIG acquisition are expected to be finalized in the second half of 2016. SPIG provides comprehensive dry and wet cooling solutions and aftermarket services to the power generation industry including natural gas-fired and renewable energy power plants, as well as downstream oil and gas, petrochemical and other industrial end markets. The acquisition of SPIG is consistent with B&amp;W's goal to grow and diversify its technology-based offerings with new products and services that are complementary to our core businesses in the industrial markets.</t>
  </si>
  <si>
    <t>Earnings Per Share (Tables)</t>
  </si>
  <si>
    <t>Computation of Basic and Diluted Earnings Per Share</t>
  </si>
  <si>
    <t>The following table sets forth the computation of basic and diluted earnings per share of our common stock: Three Months Ended June 30, Six Months Ended June 30, (In thousands, except per share amounts) 2016 2015 2016 2015 Income (loss) from continuing operations $ (63,490 ) $ 4,069 $ (52,983 ) $ 15,373 Income from discontinued operations, net of tax — 1,418 — 2,803 Net income attributable to Babcock &amp; Wilcox Enterprises, Inc. $ (63,490 ) $ 5,487 $ (52,983 ) $ 18,176 Weighted average shares used to calculate basic earnings per share 50,603 53,560 51,115 53,474 Dilutive effect of stock options, restricted stock and performance shares (1) (2) — 227 — 206 Weighted average shares used to calculate diluted earnings per share 50,603 53,787 51,115 53,680 Basic earnings (loss) per share: Continuing operations $ (1.25 ) $ 0.08 $ (1.04 ) $ 0.29 Discontinued operations — 0.02 — 0.05 Basic earnings (loss) per share $ (1.25 ) $ 0.10 $ (1.04 ) $ 0.34 Diluted earnings (loss) per share: Continuing operations $ (1.25 ) $ 0.08 $ (1.04 ) $ 0.29 Discontinued operations — 0.02 — 0.05 Diluted earnings (loss) per share $ (1.25 ) $ 0.10 $ (1.04 ) $ 0.34</t>
  </si>
  <si>
    <t>Segment Reporting (Tables)</t>
  </si>
  <si>
    <t>Schedule of Operating Results by Segment</t>
  </si>
  <si>
    <t>ur operations are assessed based on three reportable segments: • Global Power: Design and supply new build steam generation equipment for fossil fuel and renewable fuel sources and utility-scale environmental systems. • Global Services: Comprehensive mix of services for utility and industrial steam generation and related environmental solutions that includes aftermarket parts and technical services, service projects including design and engineering, construction, and utility operations and maintenance. • Industrial Environmental: Original equipment and related maintenance and aftermarket parts for industrial air pollution control systems and coating and drying equipment for a wide range of industries. An analysis of our operations by segment is as follows: Three Months Ended June 30, Six Months Ended June 30, (In thousands) 2016 2015 2016 2015 Revenues: Global Power $ 127,245 $ 157,373 $ 257,728 $ 281,259 Global Services 217,958 236,720 459,125 468,894 Industrial Environmental 38,005 43,392 70,471 84,487 383,208 437,485 787,324 834,640 Gross profit (loss): Global Power (9,068 ) 26,676 15,302 47,104 Global Services 53,633 46,308 101,825 99,595 Industrial Environmental 10,986 8,900 18,580 18,582 Mark to market adjustment included in cost of operations (29,499 ) — (29,499 ) — 26,052 81,884 106,208 165,281 Research and development costs (3,070 ) (3,962 ) (5,912 ) (8,480 ) Losses (gains) on asset disposals and impairments, net (6 ) (9,009 ) 15 (9,027 ) Selling, general and administrative expenses (62,928 ) (58,809 ) (121,663 ) (115,902 ) Restructuring activities and spin-off transaction costs (31,616 ) (6,212 ) (35,626 ) (8,566 ) Equity in income (loss) of investees (616 ) 967 2,060 (1,104 ) Mark to market adjustment included in selling, general and administrative expenses (401 ) — (401 ) — Operating income (loss) $ (72,585 ) $ 4,859 $ (55,319 ) $ 22,202</t>
  </si>
  <si>
    <t>Restructuring Activities and Spin Transaction Costs (Tables)</t>
  </si>
  <si>
    <t>Restructuring and Related Activities Disclosure [Text Block]</t>
  </si>
  <si>
    <t>Changes in Restructuring Liabilities</t>
  </si>
  <si>
    <t>is as follows: Three Months Ended June 30, Six Months Ended June 30, (In thousands) 2016 2015 2016 2015 Balance at beginning of period (1) $ 160 $ 2,504 $ 740 $ 5,086 Restructuring expense (2) 15,877 1,136 18,024 1,199 Payments (4,053 ) (1,457 ) (6,780 ) (4,102 ) Balance at June 30 $ 11,984 $ 2,183 $ 11,984 $ 2,183 (1) For the three month periods ended June 30, 2016 and 2015, the balance at the beginning of the period is as of March 31, 2016 and 2015, respectively. For the six month periods ended June 30, 2016 and 2015, the balance at the beginning of the period is as of December 31, 2015 and December 31, 2014, respectively. (2) Excludes charges for long-lived asset impairment of $14.6 million for the three and six months ended June 30, 2016. Accelerated depreciation and long-lived asset impairment charges of $4.2 million and $6.5 million were excluded from the three and six months ended June 30, 2015, respectively</t>
  </si>
  <si>
    <t>Discontinued Operations (Tables)</t>
  </si>
  <si>
    <t>Summary of Financial Information Regarding Results of Operations</t>
  </si>
  <si>
    <t>The following table presents selected financial information regarding the results of operations of our former NE segment: (In thousands) Three Months Ended Six Months Ended Revenues $ 30,377 $ 53,064 Income before income tax expense 1,743 3,358 Income tax expense 325 555 Income from discontinued operations, net of tax $ 1,418 $ 2,803</t>
  </si>
  <si>
    <t>Derivative Financial Instruments (Tables)</t>
  </si>
  <si>
    <t>Derivative Instruments and Hedging Activities Disclosure [Text Block]</t>
  </si>
  <si>
    <t>DERIVATIVE FINANCIAL INSTRUMENTS We have designated all of our foreign currency exchange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June 30, 2016 and 2015 , we had deferred approximately $3.5 million and $(0.3) million , respectively, of net gains (losses) on these derivative financial instruments in AOCI. We expect to recognize substantially all of this amount in the next twelve months. At June 30, 2016 , our derivative financial instruments consisted solely of FX forward contracts. The notional value of our FX forward contracts totaled $109.5 million and $74.3 million at June 30, 2016 and December 31, 2015, respectively, with maturities extending to August 2017. These instruments consist primarily of contracts to purchase or sell euros and British pounds sterling.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party to our credit facility. Our hedge counterparties have the benefit of the same collateral arrangements and covenants as described under our credit facility. The following tables summarize our derivative financial instruments: Asset and Liability Derivatives (In thousands) June 30, 2016 December 31, 2015 Derivatives designated as hedges: Foreign exchange contracts: Location of FX forward contracts designated as hedges: Accounts receivable-other $ 4,742 $ 1,545 Other assets 729 688 Accounts payable 133 17 Derivatives not designated as hedges: Foreign exchange contracts: Location of FX forward contracts not designated as hedges: Accounts receivable-other $ 126 $ 72 Accounts payable 414 101 Other liabilities 15 — The effects of derivatives on our financial statements are outlined below: Three Months Ended June 30, Six Months Ended June 30, (In thousands) 2016 2015 2016 2015 Derivatives designated as hedges: Cash flow hedges Foreign exchange contracts Amount of gain (loss) recognized in other comprehensive income $ 847 $ (3,382 ) $ 4,057 $ (455 ) Effective portion of gain (loss) reclassified from AOCI into earnings by location: Revenues 1,261 (40 ) 2,584 22 Cost of operations 10 (2 ) 33 98 Other-net (578 ) (33 ) (620 ) (32 ) Portion of gain (loss) recognized in income that is excluded from effectiveness testing by location: Other-net 1,219 (136 ) 1,801 1,009 Derivatives not designated as hedges: Forward contracts Gain (loss) recognized in income by location: Other-net $ (303 ) $ 181 $ (413 ) $ 398</t>
  </si>
  <si>
    <t>Summary of Derivative Financial Instruments</t>
  </si>
  <si>
    <t>The following tables summarize our derivative financial instruments: Asset and Liability Derivatives (In thousands) June 30, 2016 December 31, 2015 Derivatives designated as hedges: Foreign exchange contracts: Location of FX forward contracts designated as hedges: Accounts receivable-other $ 4,742 $ 1,545 Other assets 729 688 Accounts payable 133 17 Derivatives not designated as hedges: Foreign exchange contracts: Location of FX forward contracts not designated as hedges: Accounts receivable-other $ 126 $ 72 Accounts payable 414 101 Other liabilities 15 —</t>
  </si>
  <si>
    <t>Schedule of Effect of Derivative Instruments on Statements of Financial Performance</t>
  </si>
  <si>
    <t>The effects of derivatives on our financial statements are outlined below: Three Months Ended June 30, Six Months Ended June 30, (In thousands) 2016 2015 2016 2015 Derivatives designated as hedges: Cash flow hedges Foreign exchange contracts Amount of gain (loss) recognized in other comprehensive income $ 847 $ (3,382 ) $ 4,057 $ (455 ) Effective portion of gain (loss) reclassified from AOCI into earnings by location: Revenues 1,261 (40 ) 2,584 22 Cost of operations 10 (2 ) 33 98 Other-net (578 ) (33 ) (620 ) (32 ) Portion of gain (loss) recognized in income that is excluded from effectiveness testing by location: Other-net 1,219 (136 ) 1,801 1,009 Derivatives not designated as hedges: Forward contracts Gain (loss) recognized in income by location: Other-net $ (303 ) $ 181 $ (413 ) $ 398</t>
  </si>
  <si>
    <t>Fair Value Measurements (Tables)</t>
  </si>
  <si>
    <t>Summary of Available-for-Sale Securities Measured at Fair Value</t>
  </si>
  <si>
    <t>The following table summarizes our financial assets and liabilities carried at fair value, all of which were valued using inputs based upon quoted prices for similar instruments in active markets (known as "Level 2" inputs in the fair value hierarchy established by the Financial Accounting Standards Board ("FASB") Topic Fair Value Measurements and Disclosures ). (in thousands) June 30, 2016 December 31, 2015 Available-for-sale securities Commercial paper $ 8,012 $ 3,996 Certificates of deposit 1,000 — Mutual funds 1,118 1,093 Total fair value of available-for-sale securities $ 10,130 $ 5,089 Derivatives Forward contracts outstanding to purchase or sell foreign currencies $ 5,034 $ 2,186</t>
  </si>
  <si>
    <t>Pension Plans and Postretirement Benefits (Tables)</t>
  </si>
  <si>
    <t>Defined Benefit Plan Disclosure [Line Items]</t>
  </si>
  <si>
    <t>Defined Benefit Plan, Description of Settlements and Curtailments</t>
  </si>
  <si>
    <t>Components of Net Periodic Benefit Cost</t>
  </si>
  <si>
    <t>Components of net periodic benefit cost (benefit) included in net income (loss) are as follows: Pension Benefits Other Benefits Three Months Ended June 30, Six Months Ended June 30, Three Months Ended June 30, Six Months Ended June 30, (In thousands) 2016 2015 2016 2015 2016 2015 2016 2015 Service cost $ 205 $ 3,384 $ 589 $ 6,774 $ 6 $ — $ 12 $ — Interest cost 10,228 11,911 20,804 23,764 212 249 423 499 Expected return on plan assets (15,255 ) (16,677 ) (30,182 ) (33,355 ) — — — — Amortization of prior service cost (credit) 111 100 253 200 — — — — Recognized net actuarial loss 29,900 — 29,900 — — — — — Net periodic benefit cost (benefit) $ 25,189 $ (1,282 ) $ 21,364 $ (2,617 ) $ 218 $ 249 $ 435 $ 499</t>
  </si>
  <si>
    <t>Supplemental Cash Flow Information (Tables)</t>
  </si>
  <si>
    <t>Related Party Transactions (Tables)</t>
  </si>
  <si>
    <t>Schedule Of Related Party Transactions</t>
  </si>
  <si>
    <t>e were a party to transactions with our former Parent and its subsidiaries in the normal course of operations. After the spin-off, we no longer consider the former Parent to be a related party. Transactions with our former Parent prior to the spin-off included the following: (In thousands) Three Months Ended Six Months Ended Sales to our former Parent $ 286 $ 911 Corporate administrative expenses 17,332 35,343</t>
  </si>
  <si>
    <t>Schedule of Change in Our Former Parent's Historical Investment Due to Net Transfers (to) from Former Parent</t>
  </si>
  <si>
    <t>Net transfers from former Parent represent the change in our former Parent's historical investment in us. It primarily includes the net effect of cost allocations from transactions with our former Parent, sales to our former Parent, and the net transfers of cash and assets to our former Parent prior to the spin-off. After the spin-off transaction on June 30, 2015, there have been no significant transfers to or from our former Parent. These transactions included the following: (In thousands) Six Months Ended Sales to former Parent $ 911 Corporate administrative expenses 35,343 Income tax allocation 11,872 Cash pooling and general financing activities (91,015 ) Cash contribution received at spin-off 125,300 Net transfer from former Parent per statement of cash flows $ 80,589</t>
  </si>
  <si>
    <t>Comprehensive Income Accumulated Other Comprehensive Income (Tables)</t>
  </si>
  <si>
    <t>Accumulated Other Comprehensive Income (Loss) [Line Items]</t>
  </si>
  <si>
    <t>Reclassification out of Accumulated Other Comprehensive Income [Table Text Block]</t>
  </si>
  <si>
    <t>Schedule of Accumulated Other Comprehensive Income (Loss) [Table Text Block]</t>
  </si>
  <si>
    <t>(In thousands) Currency translation gain (loss) Net unrealized gain (loss) on investments (net of tax) Net unrealized gain (loss) on derivative instruments Net unrecognized gain (loss) related to benefit plans (net of tax) Total Balance at December 31, 2015 $ (19,493 ) $ (44 ) $ 1,786 $ (1,102 ) $ (18,853 ) Other comprehensive income (loss) before reclassifications 1,740 18 2,576 (61 ) 4,273 Amounts reclassified from AOCI to net income (loss) — 1 (1,003 ) 61 (941 ) Net current-period other comprehensive income 1,740 19 1,573 — 3,332 Balance at March 31, 2016 (17,753 ) (25 ) 3,359 (1,102 ) (15,521 ) Other comprehensive income (loss) before reclassifications (11,566 ) (7 ) 778 37 (10,758 ) Amounts reclassified from AOCI to net income (loss) — — (651 ) 58 (593 ) Net current-period other comprehensive income (loss) (11,566 ) (7 ) 127 95 (11,351 ) Balance at June 30, 2016 $ (29,319 ) $ (32 ) $ 3,486 $ (1,007 ) $ (26,872 ) (In thousands) Currency translation gain (loss) Net unrealized gain (loss) on investments (net of tax) Net unrealized gain (loss) on derivative instruments Net unrecognized gain (loss) related to benefit plans (net of tax) Total Balance at December 31, 2014 $ 11,551 $ (22 ) $ (123 ) $ (1,032 ) $ 10,374 Other comprehensive income (loss) before reclassifications (10,923 ) (1 ) (215 ) — (11,139 ) Amounts reclassified from AOCI to net income (loss) — 1 1,916 71 1,988 Net current-period other comprehensive income (loss) (10,923 ) — 1,701 71 (9,151 ) Balance at March 31, 2015 628 (22 ) 1,578 (961 ) 1,223 Other comprehensive income (loss) before reclassifications 2,214 11 (2,004 ) — 221 Amounts reclassified from AOCI to net income (loss) — 1 (338 ) 66 (271 ) Net current-period other comprehensive income (loss) 2,214 12 (2,342 ) 66 (50 ) Balance at June 30, 2015 $ 2,842 $ (10 ) $ (764 ) $ (895 ) $ 1,173</t>
  </si>
  <si>
    <t>(In thousands) Currency translation gain (loss) Net unrealized gain (loss) on investments (net of tax) Net unrealized gain (loss) on derivative instruments Net unrecognized gain (loss) related to benefit plans (net of tax) Total Balance at December 31, 2014 $ 11,551 $ (22 ) $ (123 ) $ (1,032 ) $ 10,374 Other comprehensive income (loss) before reclassifications (10,923 ) (1 ) (215 ) — (11,139 ) Amounts reclassified from AOCI to net income (loss) — 1 1,916 71 1,988 Net current-period other comprehensive income (loss) (10,923 ) — 1,701 71 (9,151 ) Balance at March 31, 2015 628 (22 ) 1,578 (961 ) 1,223 Other comprehensive income (loss) before reclassifications 2,214 11 (2,004 ) — 221 Amounts reclassified from AOCI to net income (loss) — 1 (338 ) 66 (271 ) Net current-period other comprehensive income (loss) 2,214 12 (2,342 ) 66 (50 ) Balance at June 30, 2015 $ 2,842 $ (10 ) $ (764 ) $ (895 ) $ 1,173</t>
  </si>
  <si>
    <t>Earnings Per Share - Additional Information (Detail)</t>
  </si>
  <si>
    <t>Jun. 30, 2015shares</t>
  </si>
  <si>
    <t>Jun. 30, 2016shares</t>
  </si>
  <si>
    <t>Dec. 31, 2015shares</t>
  </si>
  <si>
    <t>Earnings Per Share, Basic, by Common Class, Including Two Class Method [Line Items]</t>
  </si>
  <si>
    <t>Spin-Off</t>
  </si>
  <si>
    <t>Babcock and Wilcox Enterprises Inc | Common Stock</t>
  </si>
  <si>
    <t>Spin-off transaction, distribution ratio of common stock</t>
  </si>
  <si>
    <t>Earnings Per Share - Computation of Basic and Diluted Earnings Per Share (Detail) - USD ($) $ / shares in Units, shares in Thousands, $ in Thousands</t>
  </si>
  <si>
    <t>Antidilutive Securities Excluded from Computation of Earnings Per Share, Amount</t>
  </si>
  <si>
    <t>Net income attributable to Babcock &amp; Wilcox Enterprises, Inc.</t>
  </si>
  <si>
    <t>Weighted average shares used to calculate basic earnings per share</t>
  </si>
  <si>
    <t>Effect of dilutive securities:</t>
  </si>
  <si>
    <t>Dilutive effect of stock options, restricted stock and performance shares</t>
  </si>
  <si>
    <t>Weighted average shares used to calculate diluted earnings per share</t>
  </si>
  <si>
    <t>Basic earnings (loss) per common share (usd per share)</t>
  </si>
  <si>
    <t>Diluted earnings (loss) per common share (usd per share)</t>
  </si>
  <si>
    <t>Segment Reporting - Additional Information (Detail)</t>
  </si>
  <si>
    <t>Jun. 30, 2016segment</t>
  </si>
  <si>
    <t>Segment Reporting, Disclosure of Entity's Reportable Segments [Abstract]</t>
  </si>
  <si>
    <t>Number of business segments (segment)</t>
  </si>
  <si>
    <t>Segment Reporting - Schedule of Operating Results by Segment (Detail) - USD ($) $ in Thousands</t>
  </si>
  <si>
    <t>1 Months Ended</t>
  </si>
  <si>
    <t>Segment Reporting, Other Significant Reconciling Item [Line Items]</t>
  </si>
  <si>
    <t>Gross profit (loss)</t>
  </si>
  <si>
    <t>R&amp;D</t>
  </si>
  <si>
    <t>Mark to market adjustment included in cost of operations</t>
  </si>
  <si>
    <t>SG&amp;A less pension MTM adjustment</t>
  </si>
  <si>
    <t>Mark to market adjustment included in selling, general and administrative expenses</t>
  </si>
  <si>
    <t>Operating Segments | Global Power</t>
  </si>
  <si>
    <t>Operating Segments | Global Services</t>
  </si>
  <si>
    <t>Operating Segments | Industrial Environmental</t>
  </si>
  <si>
    <t>Selling, General and Administrative Expenses</t>
  </si>
  <si>
    <t>Restructuring Activities and Spin Transaction Costs Narrative - USD ($) $ in Millions</t>
  </si>
  <si>
    <t>Restructuring Cost and Reserve [Line Items]</t>
  </si>
  <si>
    <t>Other Noncash Expense</t>
  </si>
  <si>
    <t>Selling, General and Administrative Expenses | Spin-Off</t>
  </si>
  <si>
    <t>Share-based Compensation</t>
  </si>
  <si>
    <t>Restructuring Activities and Spin Transaction Costs Changes in Restructuring Liabilities - USD ($) $ in Thousands</t>
  </si>
  <si>
    <t>Mar. 31, 2016</t>
  </si>
  <si>
    <t>Mar. 31, 2015</t>
  </si>
  <si>
    <t>Dec. 31, 2014</t>
  </si>
  <si>
    <t>Share-based Compensation Arrangement by Share-based Payment Award [Line Items]</t>
  </si>
  <si>
    <t>Restructuring Reserve</t>
  </si>
  <si>
    <t>Restructuring Reserve [Roll Forward]</t>
  </si>
  <si>
    <t>Restructuring expense</t>
  </si>
  <si>
    <t>Payments</t>
  </si>
  <si>
    <t>Non-cash charges</t>
  </si>
  <si>
    <t>Spin-Off | Selling, General and Administrative Expenses</t>
  </si>
  <si>
    <t>Restructuring Activities and Spin Transaction Costs 2016 Restructuring Activities (Details) - USD ($) $ in Thousands</t>
  </si>
  <si>
    <t>Restructuring Charges</t>
  </si>
  <si>
    <t>Employee Severance [Member]</t>
  </si>
  <si>
    <t>Impaired Long-Lived Assets Held and Used, Asset Name [Domain]</t>
  </si>
  <si>
    <t>Expected Restructuring Charges through 2017</t>
  </si>
  <si>
    <t>Organizational realignment of personnel and processes [Member]</t>
  </si>
  <si>
    <t>Restructuring Activities and Spin Transaction Costs Pre-2016 Restructuring activities (Details) - USD ($) $ in Thousands</t>
  </si>
  <si>
    <t>Pre-2016 Restructuring activities [Abstract]</t>
  </si>
  <si>
    <t>Pre-2016 Restructuring Charges</t>
  </si>
  <si>
    <t>Provision for Income Taxes (Details) - USD ($) $ in Millions</t>
  </si>
  <si>
    <t>Valuation Allowance [Line Items]</t>
  </si>
  <si>
    <t>Effective Income Tax Rate Reconciliation, Percent</t>
  </si>
  <si>
    <t>12.50%</t>
  </si>
  <si>
    <t>18.20%</t>
  </si>
  <si>
    <t>4.40%</t>
  </si>
  <si>
    <t>29.90%</t>
  </si>
  <si>
    <t>Deferred Tax Assets, Valuation Allowance</t>
  </si>
  <si>
    <t>Discontinued Operations - Additional Information (Detail) $ in Millions</t>
  </si>
  <si>
    <t>Jun. 30, 2015USD ($)</t>
  </si>
  <si>
    <t>The Babcock &amp; Wilcox Company</t>
  </si>
  <si>
    <t>Income Statement, Balance Sheet and Additional Disclosures by Disposal Groups, Including Discontinued Operations [Line Items]</t>
  </si>
  <si>
    <t>Corporate allocation from former parent</t>
  </si>
  <si>
    <t>Discontinued Operations, Disposed of by Means Other than Sale, Spinoff | NE Segment</t>
  </si>
  <si>
    <t>Assets and liabilities distributed</t>
  </si>
  <si>
    <t>Discontinued Operations - Summary of Financial Information Regarding Results of Operations (Detail) - USD ($) $ in Thousands</t>
  </si>
  <si>
    <t>Condensed Income Statements, Captions [Line Items]</t>
  </si>
  <si>
    <t>NE Segment</t>
  </si>
  <si>
    <t>Income before income tax expense</t>
  </si>
  <si>
    <t>Income tax expense</t>
  </si>
  <si>
    <t>Cash and Cash Equivalents Restricted Cash and Cash Equivalents (Details) - USD ($) $ in Thousands</t>
  </si>
  <si>
    <t>Restricted Cash and Cash Equivalents Items [Line Items]</t>
  </si>
  <si>
    <t>Restricted Cash and Cash Equivalents</t>
  </si>
  <si>
    <t>Reinsurance reserve requirements</t>
  </si>
  <si>
    <t>Restricted foreign accounts</t>
  </si>
  <si>
    <t>Cash and Cash Equivalents Unrestricted Cash and Cash Equivalents (Details) - USD ($) $ in Thousands</t>
  </si>
  <si>
    <t>Cash and Cash Equivalents [Line Items]</t>
  </si>
  <si>
    <t>Cash and Cash Equivalents, at Carrying Value</t>
  </si>
  <si>
    <t>Held by foreign entities</t>
  </si>
  <si>
    <t>Held by United States entities</t>
  </si>
  <si>
    <t>Inventories (Details) - USD ($) $ in Thousands</t>
  </si>
  <si>
    <t>Inventories [Abstract]</t>
  </si>
  <si>
    <t>Raw materials and supplies</t>
  </si>
  <si>
    <t>Work in progress</t>
  </si>
  <si>
    <t>Finished goods</t>
  </si>
  <si>
    <t>Total inventories</t>
  </si>
  <si>
    <t>Derivative Financial Instruments - Additional Information (Detail) - USD ($)</t>
  </si>
  <si>
    <t>Derivative Instruments and Hedging Activities Disclosures [Line Items]</t>
  </si>
  <si>
    <t>Net gains deferred on derivative financial instruments in accumulated other comprehensive income (loss)</t>
  </si>
  <si>
    <t>Cash Flow Hedging | Designated as Hedging Instrument | FX Forward Contracts</t>
  </si>
  <si>
    <t>Notional amount of foreign currency forward contracts</t>
  </si>
  <si>
    <t>Derivative Financial Instruments - Summary of Derivative Financial Instruments (Detail) - USD ($)</t>
  </si>
  <si>
    <t>Derivatives, Fair Value [Line Items]</t>
  </si>
  <si>
    <t>Derivative Instruments, Gain (Loss) Reclassification from Accumulated OCI to Income, Estimated Net Amount to be Transferred</t>
  </si>
  <si>
    <t>Designated as Hedging Instrument | FX Forward Contracts | Accounts receivable-other</t>
  </si>
  <si>
    <t>Asset Derivatives</t>
  </si>
  <si>
    <t>Designated as Hedging Instrument | FX Forward Contracts | Other assets</t>
  </si>
  <si>
    <t>Designated as Hedging Instrument | FX Forward Contracts | Accounts payable</t>
  </si>
  <si>
    <t>Liability Derivatives</t>
  </si>
  <si>
    <t>Derivatives Not Designated as Hedges | FX Forward Contracts | Accounts receivable-other</t>
  </si>
  <si>
    <t>Derivatives Not Designated as Hedges | FX Forward Contracts | Accounts payable</t>
  </si>
  <si>
    <t>Derivatives Not Designated as Hedges | FX Forward Contracts | Other Liabilities [Member]</t>
  </si>
  <si>
    <t>Derivative Financial Instruments - Schedule of Effect of Derivative Instruments on Statements of Financial Performance (Detail) - FX Forward Contracts - USD ($) $ in Thousands</t>
  </si>
  <si>
    <t>Designated as Hedging Instrument | Cash Flow Hedging</t>
  </si>
  <si>
    <t>Derivative Instruments, Gain (Loss) [Line Items]</t>
  </si>
  <si>
    <t>Amount of gain (loss) recognized in other comprehensive income</t>
  </si>
  <si>
    <t>Designated as Hedging Instrument | Cash Flow Hedging | Revenues</t>
  </si>
  <si>
    <t>Effective portion of gain (loss) reclassified from accumulated other comprehensive income into earnings</t>
  </si>
  <si>
    <t>Designated as Hedging Instrument | Cash Flow Hedging | Cost of operations</t>
  </si>
  <si>
    <t>Designated as Hedging Instrument | Cash Flow Hedging | Other-net</t>
  </si>
  <si>
    <t>Portion of gain (loss) recognized in income that is excluded from effectiveness testing</t>
  </si>
  <si>
    <t>Derivatives Not Designated as Hedges | Forward Contracts [Member] | Other-net</t>
  </si>
  <si>
    <t>Gain (loss) recognized in income</t>
  </si>
  <si>
    <t>Fair Value Measurements - Summary of Available-for-Sale Securities Measured at Fair Value (Detail) - Fair Value, Inputs, Level 2 [Member] - USD ($) $ in Thousands</t>
  </si>
  <si>
    <t>Fair Value, Assets and Liabilities Measured on Recurring and Nonrecurring Basis [Line Items]</t>
  </si>
  <si>
    <t>Available-for-sale securities measured at fair value</t>
  </si>
  <si>
    <t>Commercial paper</t>
  </si>
  <si>
    <t>Certificates of Deposit [Member]</t>
  </si>
  <si>
    <t>Mutual funds</t>
  </si>
  <si>
    <t>FX Forward Contracts</t>
  </si>
  <si>
    <t>Fair value of foreign currency forward contracts</t>
  </si>
  <si>
    <t>Fair Value Measurements - Additional Information (Detail) - USD ($) $ in Thousands</t>
  </si>
  <si>
    <t>Fair Value, Inputs, Level 2 [Member] | FX Forward Contracts</t>
  </si>
  <si>
    <t>Fair Values Of Financial Instruments [Line Items]</t>
  </si>
  <si>
    <t>Warranty (Details) - USD ($) $ in Thousands</t>
  </si>
  <si>
    <t>Product Warranty Liability [Line Items]</t>
  </si>
  <si>
    <t>Balance at beginning of period</t>
  </si>
  <si>
    <t>Additions</t>
  </si>
  <si>
    <t>Expirations and other changes</t>
  </si>
  <si>
    <t>Product Warranty Accrual, Period Increase (Decrease)</t>
  </si>
  <si>
    <t>Translation and other</t>
  </si>
  <si>
    <t>Balance at end of period</t>
  </si>
  <si>
    <t>Pension Plans and Postretirement Benefits - Components of Net Periodic Benefit Cost (Detail) - USD ($) $ in Thousands</t>
  </si>
  <si>
    <t>May 31, 2016</t>
  </si>
  <si>
    <t>Curtailment charge in our US pension plan resulting from the closure of our West Point, MS manufacturing facility</t>
  </si>
  <si>
    <t>Plan settlement resulting from lump sum payments from our Canadian pension plan</t>
  </si>
  <si>
    <t>Defined Benefit Plan, Assumptions Used Calculating Benefit Obligation, Discount Rate</t>
  </si>
  <si>
    <t>3.89%</t>
  </si>
  <si>
    <t>Pension Benefits</t>
  </si>
  <si>
    <t>Service cost</t>
  </si>
  <si>
    <t>Interest cost</t>
  </si>
  <si>
    <t>Expected return on plan assets</t>
  </si>
  <si>
    <t>Amortization of prior service cost (credit)</t>
  </si>
  <si>
    <t>Net periodic benefit cost (benefit)</t>
  </si>
  <si>
    <t>Other Benefits</t>
  </si>
  <si>
    <t>UNITED STATES</t>
  </si>
  <si>
    <t>CANADA</t>
  </si>
  <si>
    <t>Pension Plans and Postretirement Benefits - Additional Information (Detail) - USD ($) $ in Thousands</t>
  </si>
  <si>
    <t>Defined Benefit Plan, Settlements, Benefit Obligation</t>
  </si>
  <si>
    <t>Contributions to pension and postretirement benefit plans</t>
  </si>
  <si>
    <t>Pension Plan [Member]</t>
  </si>
  <si>
    <t>Pension Plans and Postretirement Benefits Curtailments and Settlements (Details) - USD ($) $ in Thousands</t>
  </si>
  <si>
    <t>Defined Benefit Plans and Other Postretirement Benefit Plans Table Text Block [Line Items]</t>
  </si>
  <si>
    <t>Defined Benefit Plan, Curtailments</t>
  </si>
  <si>
    <t>United States</t>
  </si>
  <si>
    <t>Credit Facility - Additional Information (Detail) - New Credit Agreement - USD ($)</t>
  </si>
  <si>
    <t>Debt Instrument [Line Items]</t>
  </si>
  <si>
    <t>Credit agreement, maximum borrowing capacity</t>
  </si>
  <si>
    <t>Term Loan,Revolving Credit Borrowings And Letter of Credit</t>
  </si>
  <si>
    <t>Credit facility, aggregate borrowings outstanding</t>
  </si>
  <si>
    <t>Letter of Credit</t>
  </si>
  <si>
    <t>Outstanding letter of credit</t>
  </si>
  <si>
    <t>Aggregate amount to be borrowed to meet letter of credit requirements</t>
  </si>
  <si>
    <t>Contingencies - Additional Information (Detail) $ in Millions</t>
  </si>
  <si>
    <t>Jun. 30, 2016USD ($)</t>
  </si>
  <si>
    <t>ARPA</t>
  </si>
  <si>
    <t>Loss Contingencies [Line Items]</t>
  </si>
  <si>
    <t>Estimated loss on breach of contract</t>
  </si>
  <si>
    <t>Supplemental Cash Flow Information Income taxes paid (Details) - USD ($) $ in Thousands</t>
  </si>
  <si>
    <t>Income Taxes Paid [Abstract]</t>
  </si>
  <si>
    <t>Income taxes (net of refunds)</t>
  </si>
  <si>
    <t>Supplemental Cash Flow Information Accrued capital expenditures in accounts payable (Details) - USD ($) $ in Thousands</t>
  </si>
  <si>
    <t>Accrued capital expenditures in accounts payable [Abstract]</t>
  </si>
  <si>
    <t>Accrued capital expenditures in accounts payable</t>
  </si>
  <si>
    <t>Related Party Transactions - Schedule of Related Party Transactions (Detail) - USD ($) $ in Thousands</t>
  </si>
  <si>
    <t>Related Party Transaction [Line Items]</t>
  </si>
  <si>
    <t>Sales to former Parent</t>
  </si>
  <si>
    <t>Corporate administrative expense</t>
  </si>
  <si>
    <t>Related Party Transactions - Schedule of Change in Our Former Parent's Historical Investment Due to Net Transfers (to) from Former Parent (Detail) - USD ($) $ in Thousands</t>
  </si>
  <si>
    <t>Cash pooling and general financing activities</t>
  </si>
  <si>
    <t>Corporate administrative expenses</t>
  </si>
  <si>
    <t>Income tax allocation</t>
  </si>
  <si>
    <t>Cash contribution received at spin-off</t>
  </si>
  <si>
    <t>Net transfer from former Parent per statement of cash flows</t>
  </si>
  <si>
    <t>Share Repurchases (Details) - USD ($) shares in Millions</t>
  </si>
  <si>
    <t>Aug. 09, 2016</t>
  </si>
  <si>
    <t>Aug. 04, 2015</t>
  </si>
  <si>
    <t>Class of Stock [Line Items]</t>
  </si>
  <si>
    <t>Stockholders' Equity Note Disclosure [Text Block]</t>
  </si>
  <si>
    <t>Common Stock</t>
  </si>
  <si>
    <t>Stock Repurchase Program, Number of Shares Authorized to be Repurchased</t>
  </si>
  <si>
    <t>Treasury Stock, Shares, Repurchased</t>
  </si>
  <si>
    <t>Treasury Stock, Value, Repurchased</t>
  </si>
  <si>
    <t>Stock Repurchase Program, Remaining Authorized Repurchase Amount</t>
  </si>
  <si>
    <t>Contracts and Revenue Recognition (Details) - USD ($) $ in Millions</t>
  </si>
  <si>
    <t>Change Order Value</t>
  </si>
  <si>
    <t>Unapproved Change Orders, Amount</t>
  </si>
  <si>
    <t>Contracts and Revenue Recognition Change in Estimate (Details) $ in Millions</t>
  </si>
  <si>
    <t>Deferred Revenue Disclosure [Abstract]</t>
  </si>
  <si>
    <t>Reversal of recognized revenue</t>
  </si>
  <si>
    <t>Increase (Decrease) in Cost in Excess of Billing on Uncompleted Contract</t>
  </si>
  <si>
    <t>Charge related to a change in estimate on a Global Power contract in Europe</t>
  </si>
  <si>
    <t>Impact on revenue due to change in estimate</t>
  </si>
  <si>
    <t>Comprehensive Income Accumulated Other Comprehensive Income (Details) - USD ($) $ in Thousands</t>
  </si>
  <si>
    <t>Other comprehensive income (loss) before reclassifications</t>
  </si>
  <si>
    <t>Amounts reclassified from AOCI to net income (loss)</t>
  </si>
  <si>
    <t>Net current-period other comprehensive income</t>
  </si>
  <si>
    <t>Currency translation gain (loss)</t>
  </si>
  <si>
    <t>Net unrealized gain (loss) on investments (net of tax)</t>
  </si>
  <si>
    <t>Net unrealized gain (loss) on derivative instruments</t>
  </si>
  <si>
    <t>Net unrecognized gain (loss) related to benefit plans (net of tax)</t>
  </si>
  <si>
    <t>Comprehensive Income Reclassification out of Accumulated other Comprehensive Income (Details) - USD ($) $ in Thousands</t>
  </si>
  <si>
    <t>Reclassification Adjustment out of Accumulated Other Comprehensive Income [Line Items]</t>
  </si>
  <si>
    <t>Other - net</t>
  </si>
  <si>
    <t>Total before tax</t>
  </si>
  <si>
    <t>Provision for income taxes</t>
  </si>
  <si>
    <t>Net unrealized gain (loss) on derivative instruments | Reclassification out of Accumulated Other Comprehensive Income [Member]</t>
  </si>
  <si>
    <t>Cost of Goods Sold</t>
  </si>
  <si>
    <t>Accumulated Defined Benefit Plans Adjustment, Net Prior Service Attributable to Parent [Member] | Reclassification out of Accumulated Other Comprehensive Income [Member]</t>
  </si>
  <si>
    <t>Realized Gain Loss On Sale Of Investment [Member] | Reclassification out of Accumulated Other Comprehensive Income [Member]</t>
  </si>
  <si>
    <t>Subsequent Events (Details) $ in Millions</t>
  </si>
  <si>
    <t>Jul. 01, 2016USD ($)</t>
  </si>
  <si>
    <t>Subsequent Event [Line Items]</t>
  </si>
  <si>
    <t>Payments to acquire business, US Dollars</t>
  </si>
  <si>
    <t>Payments to Acquire SPIG</t>
  </si>
  <si>
    <t>Label</t>
  </si>
  <si>
    <t>Element</t>
  </si>
  <si>
    <t>Value</t>
  </si>
  <si>
    <t>Deferred Income Tax Expense (Benefit)</t>
  </si>
  <si>
    <t>us-gaap_DeferredIncomeTaxExpenseBenef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30805</v>
      </c>
    </row>
    <row r="12" spans="1:3">
      <c r="A12" s="4" t="s">
        <v>19</v>
      </c>
      <c r="B12" s="4" t="s">
        <v>20</v>
      </c>
    </row>
    <row r="13" spans="1:3">
      <c r="A13" s="4" t="s">
        <v>21</v>
      </c>
      <c r="B13" s="4" t="s">
        <v>22</v>
      </c>
    </row>
    <row r="14" spans="1:3">
      <c r="A14" s="4" t="s">
        <v>23</v>
      </c>
      <c r="C14" s="6" t="n">
        <v>49982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D3" s="7" t="n">
        <v>-36784</v>
      </c>
      <c r="E3" s="7" t="n">
        <v>-11369</v>
      </c>
    </row>
    <row r="4" spans="1:5">
      <c r="A4" s="4" t="s">
        <v>28</v>
      </c>
      <c r="B4" s="7" t="n">
        <v>383208</v>
      </c>
      <c r="C4" s="7" t="n">
        <v>437485</v>
      </c>
      <c r="D4" s="6" t="n">
        <v>787324</v>
      </c>
      <c r="E4" s="6" t="n">
        <v>834640</v>
      </c>
    </row>
    <row r="5" spans="1:5">
      <c r="A5" s="3" t="s">
        <v>29</v>
      </c>
    </row>
    <row r="6" spans="1:5">
      <c r="A6" s="4" t="s">
        <v>30</v>
      </c>
      <c r="B6" s="6" t="n">
        <v>357156</v>
      </c>
      <c r="C6" s="6" t="n">
        <v>355601</v>
      </c>
      <c r="D6" s="6" t="n">
        <v>681116</v>
      </c>
      <c r="E6" s="6" t="n">
        <v>669359</v>
      </c>
    </row>
    <row r="7" spans="1:5">
      <c r="A7" s="4" t="s">
        <v>31</v>
      </c>
      <c r="B7" s="6" t="n">
        <v>3070</v>
      </c>
      <c r="C7" s="6" t="n">
        <v>3962</v>
      </c>
      <c r="D7" s="6" t="n">
        <v>5912</v>
      </c>
      <c r="E7" s="6" t="n">
        <v>8480</v>
      </c>
    </row>
    <row r="8" spans="1:5">
      <c r="A8" s="4" t="s">
        <v>32</v>
      </c>
      <c r="B8" s="6" t="n">
        <v>6</v>
      </c>
      <c r="C8" s="6" t="n">
        <v>9009</v>
      </c>
      <c r="D8" s="6" t="n">
        <v>-15</v>
      </c>
      <c r="E8" s="6" t="n">
        <v>9027</v>
      </c>
    </row>
    <row r="9" spans="1:5">
      <c r="A9" s="4" t="s">
        <v>33</v>
      </c>
      <c r="B9" s="6" t="n">
        <v>63329</v>
      </c>
      <c r="C9" s="6" t="n">
        <v>58809</v>
      </c>
      <c r="D9" s="6" t="n">
        <v>122064</v>
      </c>
      <c r="E9" s="6" t="n">
        <v>115902</v>
      </c>
    </row>
    <row r="10" spans="1:5">
      <c r="A10" s="4" t="s">
        <v>34</v>
      </c>
      <c r="B10" s="6" t="n">
        <v>31616</v>
      </c>
      <c r="C10" s="6" t="n">
        <v>6212</v>
      </c>
      <c r="D10" s="6" t="n">
        <v>35626</v>
      </c>
      <c r="E10" s="6" t="n">
        <v>8566</v>
      </c>
    </row>
    <row r="11" spans="1:5">
      <c r="A11" s="4" t="s">
        <v>35</v>
      </c>
      <c r="B11" s="6" t="n">
        <v>455177</v>
      </c>
      <c r="C11" s="6" t="n">
        <v>433593</v>
      </c>
      <c r="D11" s="6" t="n">
        <v>844703</v>
      </c>
      <c r="E11" s="6" t="n">
        <v>811334</v>
      </c>
    </row>
    <row r="12" spans="1:5">
      <c r="A12" s="4" t="s">
        <v>36</v>
      </c>
      <c r="B12" s="6" t="n">
        <v>-616</v>
      </c>
      <c r="C12" s="6" t="n">
        <v>967</v>
      </c>
      <c r="D12" s="6" t="n">
        <v>2060</v>
      </c>
      <c r="E12" s="6" t="n">
        <v>-1104</v>
      </c>
    </row>
    <row r="13" spans="1:5">
      <c r="A13" s="4" t="s">
        <v>37</v>
      </c>
      <c r="B13" s="6" t="n">
        <v>-72585</v>
      </c>
      <c r="C13" s="6" t="n">
        <v>4859</v>
      </c>
      <c r="D13" s="6" t="n">
        <v>-55319</v>
      </c>
      <c r="E13" s="6" t="n">
        <v>22202</v>
      </c>
    </row>
    <row r="14" spans="1:5">
      <c r="A14" s="3" t="s">
        <v>38</v>
      </c>
    </row>
    <row r="15" spans="1:5">
      <c r="A15" s="4" t="s">
        <v>39</v>
      </c>
      <c r="B15" s="6" t="n">
        <v>251</v>
      </c>
      <c r="C15" s="6" t="n">
        <v>126</v>
      </c>
      <c r="D15" s="6" t="n">
        <v>541</v>
      </c>
      <c r="E15" s="6" t="n">
        <v>282</v>
      </c>
    </row>
    <row r="16" spans="1:5">
      <c r="A16" s="4" t="s">
        <v>40</v>
      </c>
      <c r="B16" s="6" t="n">
        <v>391</v>
      </c>
      <c r="C16" s="6" t="n">
        <v>144</v>
      </c>
      <c r="D16" s="6" t="n">
        <v>790</v>
      </c>
      <c r="E16" s="6" t="n">
        <v>-284</v>
      </c>
    </row>
    <row r="17" spans="1:5">
      <c r="A17" s="4" t="s">
        <v>41</v>
      </c>
      <c r="B17" s="6" t="n">
        <v>292</v>
      </c>
      <c r="C17" s="6" t="n">
        <v>201</v>
      </c>
      <c r="D17" s="6" t="n">
        <v>354</v>
      </c>
      <c r="E17" s="6" t="n">
        <v>-110</v>
      </c>
    </row>
    <row r="18" spans="1:5">
      <c r="A18" s="4" t="s">
        <v>42</v>
      </c>
      <c r="B18" s="6" t="n">
        <v>152</v>
      </c>
      <c r="C18" s="6" t="n">
        <v>183</v>
      </c>
      <c r="D18" s="6" t="n">
        <v>105</v>
      </c>
      <c r="E18" s="6" t="n">
        <v>-112</v>
      </c>
    </row>
    <row r="19" spans="1:5">
      <c r="A19" s="4" t="s">
        <v>43</v>
      </c>
      <c r="B19" s="6" t="n">
        <v>-72433</v>
      </c>
      <c r="C19" s="6" t="n">
        <v>5042</v>
      </c>
      <c r="D19" s="6" t="n">
        <v>-55214</v>
      </c>
      <c r="E19" s="6" t="n">
        <v>22090</v>
      </c>
    </row>
    <row r="20" spans="1:5">
      <c r="A20" s="4" t="s">
        <v>44</v>
      </c>
      <c r="B20" s="6" t="n">
        <v>-9033</v>
      </c>
      <c r="C20" s="6" t="n">
        <v>919</v>
      </c>
      <c r="D20" s="6" t="n">
        <v>-2407</v>
      </c>
      <c r="E20" s="6" t="n">
        <v>6611</v>
      </c>
    </row>
    <row r="21" spans="1:5">
      <c r="A21" s="4" t="s">
        <v>45</v>
      </c>
      <c r="B21" s="6" t="n">
        <v>-63400</v>
      </c>
      <c r="C21" s="6" t="n">
        <v>4123</v>
      </c>
      <c r="D21" s="6" t="n">
        <v>-52807</v>
      </c>
      <c r="E21" s="6" t="n">
        <v>15479</v>
      </c>
    </row>
    <row r="22" spans="1:5">
      <c r="A22" s="4" t="s">
        <v>46</v>
      </c>
      <c r="B22" s="6" t="n">
        <v>0</v>
      </c>
      <c r="C22" s="6" t="n">
        <v>1418</v>
      </c>
      <c r="D22" s="6" t="n">
        <v>0</v>
      </c>
      <c r="E22" s="6" t="n">
        <v>2803</v>
      </c>
    </row>
    <row r="23" spans="1:5">
      <c r="A23" s="4" t="s">
        <v>47</v>
      </c>
      <c r="B23" s="6" t="n">
        <v>-63400</v>
      </c>
      <c r="C23" s="6" t="n">
        <v>5541</v>
      </c>
      <c r="D23" s="6" t="n">
        <v>-52807</v>
      </c>
      <c r="E23" s="6" t="n">
        <v>18282</v>
      </c>
    </row>
    <row r="24" spans="1:5">
      <c r="A24" s="4" t="s">
        <v>48</v>
      </c>
      <c r="B24" s="6" t="n">
        <v>-90</v>
      </c>
      <c r="C24" s="6" t="n">
        <v>-54</v>
      </c>
      <c r="D24" s="6" t="n">
        <v>-176</v>
      </c>
      <c r="E24" s="6" t="n">
        <v>106</v>
      </c>
    </row>
    <row r="25" spans="1:5">
      <c r="A25" s="4" t="s">
        <v>49</v>
      </c>
      <c r="B25" s="6" t="n">
        <v>-63490</v>
      </c>
      <c r="C25" s="6" t="n">
        <v>5487</v>
      </c>
      <c r="D25" s="6" t="n">
        <v>-52983</v>
      </c>
      <c r="E25" s="6" t="n">
        <v>18176</v>
      </c>
    </row>
    <row r="26" spans="1:5">
      <c r="A26" s="3" t="s">
        <v>50</v>
      </c>
    </row>
    <row r="27" spans="1:5">
      <c r="A27" s="4" t="s">
        <v>45</v>
      </c>
      <c r="B27" s="6" t="n">
        <v>-63490</v>
      </c>
      <c r="C27" s="6" t="n">
        <v>4069</v>
      </c>
      <c r="D27" s="6" t="n">
        <v>-52983</v>
      </c>
      <c r="E27" s="6" t="n">
        <v>15373</v>
      </c>
    </row>
    <row r="28" spans="1:5">
      <c r="A28" s="4" t="s">
        <v>46</v>
      </c>
      <c r="B28" s="6" t="n">
        <v>0</v>
      </c>
      <c r="C28" s="6" t="n">
        <v>1418</v>
      </c>
      <c r="D28" s="6" t="n">
        <v>0</v>
      </c>
      <c r="E28" s="6" t="n">
        <v>2803</v>
      </c>
    </row>
    <row r="29" spans="1:5">
      <c r="A29" s="4" t="s">
        <v>49</v>
      </c>
      <c r="B29" s="7" t="n">
        <v>-63490</v>
      </c>
      <c r="C29" s="7" t="n">
        <v>5487</v>
      </c>
      <c r="D29" s="7" t="n">
        <v>-52983</v>
      </c>
      <c r="E29" s="7" t="n">
        <v>18176</v>
      </c>
    </row>
    <row r="30" spans="1:5">
      <c r="A30" s="3" t="s">
        <v>51</v>
      </c>
    </row>
    <row r="31" spans="1:5">
      <c r="A31" s="4" t="s">
        <v>52</v>
      </c>
      <c r="B31" s="8" t="n">
        <v>-1.25</v>
      </c>
      <c r="C31" s="8" t="n">
        <v>0.08</v>
      </c>
      <c r="D31" s="8" t="n">
        <v>-1.04</v>
      </c>
      <c r="E31" s="8" t="n">
        <v>0.29</v>
      </c>
    </row>
    <row r="32" spans="1:5">
      <c r="A32" s="4" t="s">
        <v>53</v>
      </c>
      <c r="B32" s="6" t="n">
        <v>0</v>
      </c>
      <c r="C32" s="9" t="n">
        <v>0.02</v>
      </c>
      <c r="D32" s="6" t="n">
        <v>0</v>
      </c>
      <c r="E32" s="9" t="n">
        <v>0.05</v>
      </c>
    </row>
    <row r="33" spans="1:5">
      <c r="A33" s="4" t="s">
        <v>54</v>
      </c>
      <c r="B33" s="9" t="n">
        <v>-1.25</v>
      </c>
      <c r="C33" s="9" t="n">
        <v>0.1</v>
      </c>
      <c r="D33" s="9" t="n">
        <v>-1.04</v>
      </c>
      <c r="E33" s="9" t="n">
        <v>0.34</v>
      </c>
    </row>
    <row r="34" spans="1:5">
      <c r="A34" s="3" t="s">
        <v>55</v>
      </c>
    </row>
    <row r="35" spans="1:5">
      <c r="A35" s="4" t="s">
        <v>52</v>
      </c>
      <c r="B35" s="9" t="n">
        <v>-1.25</v>
      </c>
      <c r="C35" s="9" t="n">
        <v>0.08</v>
      </c>
      <c r="D35" s="9" t="n">
        <v>-1.04</v>
      </c>
      <c r="E35" s="9" t="n">
        <v>0.29</v>
      </c>
    </row>
    <row r="36" spans="1:5">
      <c r="A36" s="4" t="s">
        <v>53</v>
      </c>
      <c r="B36" s="6" t="n">
        <v>0</v>
      </c>
      <c r="C36" s="9" t="n">
        <v>0.02</v>
      </c>
      <c r="D36" s="6" t="n">
        <v>0</v>
      </c>
      <c r="E36" s="9" t="n">
        <v>0.05</v>
      </c>
    </row>
    <row r="37" spans="1:5">
      <c r="A37" s="4" t="s">
        <v>56</v>
      </c>
      <c r="B37" s="8" t="n">
        <v>-1.25</v>
      </c>
      <c r="C37" s="8" t="n">
        <v>0.1</v>
      </c>
      <c r="D37" s="8" t="n">
        <v>-1.04</v>
      </c>
      <c r="E37" s="8" t="n">
        <v>0.34</v>
      </c>
    </row>
    <row r="38" spans="1:5">
      <c r="A38" s="3" t="s">
        <v>57</v>
      </c>
    </row>
    <row r="39" spans="1:5">
      <c r="A39" s="4" t="s">
        <v>58</v>
      </c>
      <c r="B39" s="6" t="n">
        <v>50603</v>
      </c>
      <c r="C39" s="6" t="n">
        <v>53560</v>
      </c>
      <c r="D39" s="6" t="n">
        <v>51115</v>
      </c>
      <c r="E39" s="6" t="n">
        <v>53474</v>
      </c>
    </row>
    <row r="40" spans="1:5">
      <c r="A40" s="4" t="s">
        <v>59</v>
      </c>
      <c r="B40" s="6" t="n">
        <v>50603</v>
      </c>
      <c r="C40" s="6" t="n">
        <v>53787</v>
      </c>
      <c r="D40" s="6" t="n">
        <v>51115</v>
      </c>
      <c r="E40" s="6" t="n">
        <v>536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40</v>
      </c>
      <c r="B1" s="2" t="s">
        <v>1</v>
      </c>
    </row>
    <row r="2" spans="1:2">
      <c r="B2" s="2" t="s">
        <v>2</v>
      </c>
    </row>
    <row r="3" spans="1:2">
      <c r="A3" s="3" t="s">
        <v>178</v>
      </c>
    </row>
    <row r="4" spans="1:2">
      <c r="A4" s="4" t="s">
        <v>241</v>
      </c>
      <c r="B4" s="4" t="s">
        <v>180</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61</v>
      </c>
    </row>
    <row r="4" spans="1:5">
      <c r="A4" s="4" t="s">
        <v>47</v>
      </c>
      <c r="B4" s="7" t="n">
        <v>-63400</v>
      </c>
      <c r="C4" s="7" t="n">
        <v>5541</v>
      </c>
      <c r="D4" s="7" t="n">
        <v>-52807</v>
      </c>
      <c r="E4" s="7" t="n">
        <v>18282</v>
      </c>
    </row>
    <row r="5" spans="1:5">
      <c r="A5" s="3" t="s">
        <v>62</v>
      </c>
    </row>
    <row r="6" spans="1:5">
      <c r="A6" s="4" t="s">
        <v>63</v>
      </c>
      <c r="B6" s="6" t="n">
        <v>-11566</v>
      </c>
      <c r="C6" s="6" t="n">
        <v>2214</v>
      </c>
      <c r="D6" s="6" t="n">
        <v>-9826</v>
      </c>
      <c r="E6" s="6" t="n">
        <v>-8709</v>
      </c>
    </row>
    <row r="7" spans="1:5">
      <c r="A7" s="3" t="s">
        <v>64</v>
      </c>
    </row>
    <row r="8" spans="1:5">
      <c r="A8" s="4" t="s">
        <v>65</v>
      </c>
      <c r="B8" s="6" t="n">
        <v>847</v>
      </c>
      <c r="C8" s="6" t="n">
        <v>-2608</v>
      </c>
      <c r="D8" s="6" t="n">
        <v>4057</v>
      </c>
      <c r="E8" s="6" t="n">
        <v>-2997</v>
      </c>
    </row>
    <row r="9" spans="1:5">
      <c r="A9" s="4" t="s">
        <v>66</v>
      </c>
      <c r="B9" s="6" t="n">
        <v>-69</v>
      </c>
      <c r="C9" s="6" t="n">
        <v>604</v>
      </c>
      <c r="D9" s="6" t="n">
        <v>-703</v>
      </c>
      <c r="E9" s="6" t="n">
        <v>778</v>
      </c>
    </row>
    <row r="10" spans="1:5">
      <c r="A10" s="4" t="s">
        <v>67</v>
      </c>
      <c r="B10" s="6" t="n">
        <v>778</v>
      </c>
      <c r="C10" s="6" t="n">
        <v>-2004</v>
      </c>
      <c r="D10" s="6" t="n">
        <v>3354</v>
      </c>
      <c r="E10" s="6" t="n">
        <v>-2219</v>
      </c>
    </row>
    <row r="11" spans="1:5">
      <c r="A11" s="4" t="s">
        <v>68</v>
      </c>
      <c r="B11" s="6" t="n">
        <v>-693</v>
      </c>
      <c r="C11" s="6" t="n">
        <v>-453</v>
      </c>
      <c r="D11" s="6" t="n">
        <v>-1997</v>
      </c>
      <c r="E11" s="6" t="n">
        <v>2146</v>
      </c>
    </row>
    <row r="12" spans="1:5">
      <c r="A12" s="4" t="s">
        <v>66</v>
      </c>
      <c r="B12" s="6" t="n">
        <v>42</v>
      </c>
      <c r="C12" s="6" t="n">
        <v>115</v>
      </c>
      <c r="D12" s="6" t="n">
        <v>343</v>
      </c>
      <c r="E12" s="6" t="n">
        <v>-568</v>
      </c>
    </row>
    <row r="13" spans="1:5">
      <c r="A13" s="4" t="s">
        <v>69</v>
      </c>
      <c r="B13" s="6" t="n">
        <v>-651</v>
      </c>
      <c r="C13" s="6" t="n">
        <v>-338</v>
      </c>
      <c r="D13" s="6" t="n">
        <v>-1654</v>
      </c>
      <c r="E13" s="6" t="n">
        <v>1578</v>
      </c>
    </row>
    <row r="14" spans="1:5">
      <c r="A14" s="3" t="s">
        <v>70</v>
      </c>
    </row>
    <row r="15" spans="1:5">
      <c r="A15" s="4" t="s">
        <v>71</v>
      </c>
      <c r="B15" s="6" t="n">
        <v>37</v>
      </c>
      <c r="C15" s="6" t="n">
        <v>0</v>
      </c>
      <c r="D15" s="6" t="n">
        <v>-24</v>
      </c>
      <c r="E15" s="6" t="n">
        <v>0</v>
      </c>
    </row>
    <row r="16" spans="1:5">
      <c r="A16" s="4" t="s">
        <v>66</v>
      </c>
      <c r="B16" s="6" t="n">
        <v>0</v>
      </c>
      <c r="C16" s="6" t="n">
        <v>0</v>
      </c>
      <c r="D16" s="6" t="n">
        <v>0</v>
      </c>
      <c r="E16" s="6" t="n">
        <v>0</v>
      </c>
    </row>
    <row r="17" spans="1:5">
      <c r="A17" s="4" t="s">
        <v>72</v>
      </c>
      <c r="B17" s="6" t="n">
        <v>37</v>
      </c>
      <c r="C17" s="6" t="n">
        <v>0</v>
      </c>
      <c r="D17" s="6" t="n">
        <v>-24</v>
      </c>
      <c r="E17" s="6" t="n">
        <v>0</v>
      </c>
    </row>
    <row r="18" spans="1:5">
      <c r="A18" s="4" t="s">
        <v>73</v>
      </c>
      <c r="B18" s="6" t="n">
        <v>95</v>
      </c>
      <c r="C18" s="6" t="n">
        <v>115</v>
      </c>
      <c r="D18" s="6" t="n">
        <v>-309</v>
      </c>
      <c r="E18" s="6" t="n">
        <v>229</v>
      </c>
    </row>
    <row r="19" spans="1:5">
      <c r="A19" s="4" t="s">
        <v>66</v>
      </c>
      <c r="B19" s="6" t="n">
        <v>-37</v>
      </c>
      <c r="C19" s="6" t="n">
        <v>-49</v>
      </c>
      <c r="D19" s="6" t="n">
        <v>428</v>
      </c>
      <c r="E19" s="6" t="n">
        <v>-92</v>
      </c>
    </row>
    <row r="20" spans="1:5">
      <c r="A20" s="4" t="s">
        <v>74</v>
      </c>
      <c r="B20" s="6" t="n">
        <v>58</v>
      </c>
      <c r="C20" s="6" t="n">
        <v>66</v>
      </c>
      <c r="D20" s="6" t="n">
        <v>119</v>
      </c>
      <c r="E20" s="6" t="n">
        <v>137</v>
      </c>
    </row>
    <row r="21" spans="1:5">
      <c r="A21" s="3" t="s">
        <v>75</v>
      </c>
    </row>
    <row r="22" spans="1:5">
      <c r="A22" s="4" t="s">
        <v>76</v>
      </c>
      <c r="B22" s="6" t="n">
        <v>-7</v>
      </c>
      <c r="C22" s="6" t="n">
        <v>16</v>
      </c>
      <c r="D22" s="6" t="n">
        <v>35</v>
      </c>
      <c r="E22" s="6" t="n">
        <v>15</v>
      </c>
    </row>
    <row r="23" spans="1:5">
      <c r="A23" s="4" t="s">
        <v>66</v>
      </c>
      <c r="B23" s="6" t="n">
        <v>0</v>
      </c>
      <c r="C23" s="6" t="n">
        <v>-5</v>
      </c>
      <c r="D23" s="6" t="n">
        <v>-24</v>
      </c>
      <c r="E23" s="6" t="n">
        <v>-5</v>
      </c>
    </row>
    <row r="24" spans="1:5">
      <c r="A24" s="4" t="s">
        <v>77</v>
      </c>
      <c r="B24" s="6" t="n">
        <v>-7</v>
      </c>
      <c r="C24" s="6" t="n">
        <v>11</v>
      </c>
      <c r="D24" s="6" t="n">
        <v>11</v>
      </c>
      <c r="E24" s="6" t="n">
        <v>10</v>
      </c>
    </row>
    <row r="25" spans="1:5">
      <c r="A25" s="4" t="s">
        <v>78</v>
      </c>
      <c r="B25" s="6" t="n">
        <v>0</v>
      </c>
      <c r="C25" s="6" t="n">
        <v>2</v>
      </c>
      <c r="D25" s="6" t="n">
        <v>1</v>
      </c>
      <c r="E25" s="6" t="n">
        <v>3</v>
      </c>
    </row>
    <row r="26" spans="1:5">
      <c r="A26" s="4" t="s">
        <v>66</v>
      </c>
      <c r="B26" s="6" t="n">
        <v>0</v>
      </c>
      <c r="C26" s="6" t="n">
        <v>-1</v>
      </c>
      <c r="D26" s="6" t="n">
        <v>0</v>
      </c>
      <c r="E26" s="6" t="n">
        <v>-1</v>
      </c>
    </row>
    <row r="27" spans="1:5">
      <c r="A27" s="4" t="s">
        <v>79</v>
      </c>
      <c r="B27" s="6" t="n">
        <v>0</v>
      </c>
      <c r="C27" s="6" t="n">
        <v>1</v>
      </c>
      <c r="D27" s="6" t="n">
        <v>1</v>
      </c>
      <c r="E27" s="6" t="n">
        <v>2</v>
      </c>
    </row>
    <row r="28" spans="1:5">
      <c r="A28" s="4" t="s">
        <v>80</v>
      </c>
      <c r="B28" s="6" t="n">
        <v>-11351</v>
      </c>
      <c r="C28" s="6" t="n">
        <v>-50</v>
      </c>
      <c r="D28" s="6" t="n">
        <v>-8019</v>
      </c>
      <c r="E28" s="6" t="n">
        <v>-9201</v>
      </c>
    </row>
    <row r="29" spans="1:5">
      <c r="A29" s="4" t="s">
        <v>81</v>
      </c>
      <c r="B29" s="6" t="n">
        <v>-74751</v>
      </c>
      <c r="C29" s="6" t="n">
        <v>5491</v>
      </c>
      <c r="D29" s="6" t="n">
        <v>-60826</v>
      </c>
      <c r="E29" s="6" t="n">
        <v>9081</v>
      </c>
    </row>
    <row r="30" spans="1:5">
      <c r="A30" s="4" t="s">
        <v>82</v>
      </c>
      <c r="B30" s="6" t="n">
        <v>-113</v>
      </c>
      <c r="C30" s="6" t="n">
        <v>-61</v>
      </c>
      <c r="D30" s="6" t="n">
        <v>-152</v>
      </c>
      <c r="E30" s="6" t="n">
        <v>-131</v>
      </c>
    </row>
    <row r="31" spans="1:5">
      <c r="A31" s="4" t="s">
        <v>83</v>
      </c>
      <c r="B31" s="7" t="n">
        <v>-74864</v>
      </c>
      <c r="C31" s="7" t="n">
        <v>5430</v>
      </c>
      <c r="D31" s="7" t="n">
        <v>-60978</v>
      </c>
      <c r="E31" s="7" t="n">
        <v>89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57</v>
      </c>
      <c r="B1" s="2" t="s">
        <v>1</v>
      </c>
    </row>
    <row r="2" spans="1:2">
      <c r="B2" s="2" t="s">
        <v>2</v>
      </c>
    </row>
    <row r="3" spans="1:2">
      <c r="A3" s="3" t="s">
        <v>258</v>
      </c>
    </row>
    <row r="4" spans="1:2">
      <c r="A4" s="4" t="s">
        <v>259</v>
      </c>
      <c r="B4" s="4" t="s">
        <v>203</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68</v>
      </c>
      <c r="B1" s="2" t="s">
        <v>1</v>
      </c>
    </row>
    <row r="2" spans="1:3">
      <c r="B2" s="2" t="s">
        <v>2</v>
      </c>
      <c r="C2" s="2" t="s">
        <v>26</v>
      </c>
    </row>
    <row r="3" spans="1:3">
      <c r="A3" s="3" t="s">
        <v>269</v>
      </c>
    </row>
    <row r="4" spans="1:3">
      <c r="A4" s="4" t="s">
        <v>270</v>
      </c>
      <c r="B4" s="4" t="s">
        <v>229</v>
      </c>
    </row>
    <row r="5" spans="1:3">
      <c r="A5" s="4" t="s">
        <v>271</v>
      </c>
      <c r="B5" s="4" t="s">
        <v>272</v>
      </c>
      <c r="C5" s="4" t="s">
        <v>2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r="A1" s="1" t="s">
        <v>274</v>
      </c>
      <c r="B1" s="2" t="s">
        <v>275</v>
      </c>
      <c r="C1" s="2" t="s">
        <v>276</v>
      </c>
      <c r="D1" s="2" t="s">
        <v>277</v>
      </c>
    </row>
    <row r="2" spans="1:4">
      <c r="A2" s="3" t="s">
        <v>278</v>
      </c>
    </row>
    <row r="3" spans="1:4">
      <c r="A3" s="4" t="s">
        <v>130</v>
      </c>
      <c r="C3" s="6" t="n">
        <v>50354014</v>
      </c>
      <c r="D3" s="6" t="n">
        <v>52480630</v>
      </c>
    </row>
    <row r="4" spans="1:4">
      <c r="A4" s="4" t="s">
        <v>279</v>
      </c>
    </row>
    <row r="5" spans="1:4">
      <c r="A5" s="3" t="s">
        <v>278</v>
      </c>
    </row>
    <row r="6" spans="1:4">
      <c r="A6" s="4" t="s">
        <v>130</v>
      </c>
      <c r="B6" s="6" t="n">
        <v>53719878</v>
      </c>
    </row>
    <row r="7" spans="1:4">
      <c r="A7" s="4" t="s">
        <v>280</v>
      </c>
    </row>
    <row r="8" spans="1:4">
      <c r="A8" s="3" t="s">
        <v>278</v>
      </c>
    </row>
    <row r="9" spans="1:4">
      <c r="A9" s="4" t="s">
        <v>281</v>
      </c>
      <c r="B9" s="6" t="n">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25</v>
      </c>
      <c r="D1" s="2" t="s">
        <v>1</v>
      </c>
    </row>
    <row r="2" spans="1:5">
      <c r="B2" s="2" t="s">
        <v>2</v>
      </c>
      <c r="C2" s="2" t="s">
        <v>26</v>
      </c>
      <c r="D2" s="2" t="s">
        <v>2</v>
      </c>
      <c r="E2" s="2" t="s">
        <v>26</v>
      </c>
    </row>
    <row r="3" spans="1:5">
      <c r="A3" s="3" t="s">
        <v>172</v>
      </c>
    </row>
    <row r="4" spans="1:5">
      <c r="A4" s="4" t="s">
        <v>283</v>
      </c>
      <c r="B4" s="6" t="n">
        <v>747</v>
      </c>
      <c r="D4" s="6" t="n">
        <v>670</v>
      </c>
      <c r="E4" s="6" t="n">
        <v>1200</v>
      </c>
    </row>
    <row r="5" spans="1:5">
      <c r="A5" s="3" t="s">
        <v>50</v>
      </c>
    </row>
    <row r="6" spans="1:5">
      <c r="A6" s="4" t="s">
        <v>45</v>
      </c>
      <c r="B6" s="7" t="n">
        <v>-63490</v>
      </c>
      <c r="C6" s="7" t="n">
        <v>4069</v>
      </c>
      <c r="D6" s="7" t="n">
        <v>-52983</v>
      </c>
      <c r="E6" s="7" t="n">
        <v>15373</v>
      </c>
    </row>
    <row r="7" spans="1:5">
      <c r="A7" s="4" t="s">
        <v>46</v>
      </c>
      <c r="B7" s="6" t="n">
        <v>0</v>
      </c>
      <c r="C7" s="6" t="n">
        <v>1418</v>
      </c>
      <c r="D7" s="6" t="n">
        <v>0</v>
      </c>
      <c r="E7" s="6" t="n">
        <v>2803</v>
      </c>
    </row>
    <row r="8" spans="1:5">
      <c r="A8" s="4" t="s">
        <v>284</v>
      </c>
      <c r="B8" s="7" t="n">
        <v>-63490</v>
      </c>
      <c r="C8" s="7" t="n">
        <v>5487</v>
      </c>
      <c r="D8" s="7" t="n">
        <v>-52983</v>
      </c>
      <c r="E8" s="7" t="n">
        <v>18176</v>
      </c>
    </row>
    <row r="9" spans="1:5">
      <c r="A9" s="4" t="s">
        <v>285</v>
      </c>
      <c r="B9" s="6" t="n">
        <v>50603</v>
      </c>
      <c r="C9" s="6" t="n">
        <v>53560</v>
      </c>
      <c r="D9" s="6" t="n">
        <v>51115</v>
      </c>
      <c r="E9" s="6" t="n">
        <v>53474</v>
      </c>
    </row>
    <row r="10" spans="1:5">
      <c r="A10" s="3" t="s">
        <v>286</v>
      </c>
    </row>
    <row r="11" spans="1:5">
      <c r="A11" s="4" t="s">
        <v>287</v>
      </c>
      <c r="B11" s="6" t="n">
        <v>0</v>
      </c>
      <c r="C11" s="6" t="n">
        <v>227</v>
      </c>
      <c r="D11" s="6" t="n">
        <v>0</v>
      </c>
      <c r="E11" s="6" t="n">
        <v>206</v>
      </c>
    </row>
    <row r="12" spans="1:5">
      <c r="A12" s="4" t="s">
        <v>288</v>
      </c>
      <c r="B12" s="6" t="n">
        <v>50603</v>
      </c>
      <c r="C12" s="6" t="n">
        <v>53787</v>
      </c>
      <c r="D12" s="6" t="n">
        <v>51115</v>
      </c>
      <c r="E12" s="6" t="n">
        <v>53680</v>
      </c>
    </row>
    <row r="13" spans="1:5">
      <c r="A13" s="3" t="s">
        <v>51</v>
      </c>
    </row>
    <row r="14" spans="1:5">
      <c r="A14" s="4" t="s">
        <v>52</v>
      </c>
      <c r="B14" s="8" t="n">
        <v>-1.25</v>
      </c>
      <c r="C14" s="8" t="n">
        <v>0.08</v>
      </c>
      <c r="D14" s="8" t="n">
        <v>-1.04</v>
      </c>
      <c r="E14" s="8" t="n">
        <v>0.29</v>
      </c>
    </row>
    <row r="15" spans="1:5">
      <c r="A15" s="4" t="s">
        <v>53</v>
      </c>
      <c r="B15" s="6" t="n">
        <v>0</v>
      </c>
      <c r="C15" s="9" t="n">
        <v>0.02</v>
      </c>
      <c r="D15" s="6" t="n">
        <v>0</v>
      </c>
      <c r="E15" s="9" t="n">
        <v>0.05</v>
      </c>
    </row>
    <row r="16" spans="1:5">
      <c r="A16" s="4" t="s">
        <v>289</v>
      </c>
      <c r="B16" s="9" t="n">
        <v>-1.25</v>
      </c>
      <c r="C16" s="9" t="n">
        <v>0.1</v>
      </c>
      <c r="D16" s="9" t="n">
        <v>-1.04</v>
      </c>
      <c r="E16" s="9" t="n">
        <v>0.34</v>
      </c>
    </row>
    <row r="17" spans="1:5">
      <c r="A17" s="3" t="s">
        <v>55</v>
      </c>
    </row>
    <row r="18" spans="1:5">
      <c r="A18" s="4" t="s">
        <v>52</v>
      </c>
      <c r="B18" s="9" t="n">
        <v>-1.25</v>
      </c>
      <c r="C18" s="9" t="n">
        <v>0.08</v>
      </c>
      <c r="D18" s="9" t="n">
        <v>-1.04</v>
      </c>
      <c r="E18" s="9" t="n">
        <v>0.29</v>
      </c>
    </row>
    <row r="19" spans="1:5">
      <c r="A19" s="4" t="s">
        <v>53</v>
      </c>
      <c r="B19" s="6" t="n">
        <v>0</v>
      </c>
      <c r="C19" s="9" t="n">
        <v>0.02</v>
      </c>
      <c r="D19" s="6" t="n">
        <v>0</v>
      </c>
      <c r="E19" s="9" t="n">
        <v>0.05</v>
      </c>
    </row>
    <row r="20" spans="1:5">
      <c r="A20" s="4" t="s">
        <v>290</v>
      </c>
      <c r="B20" s="8" t="n">
        <v>-1.25</v>
      </c>
      <c r="C20" s="8" t="n">
        <v>0.1</v>
      </c>
      <c r="D20" s="8" t="n">
        <v>-1.04</v>
      </c>
      <c r="E20" s="8" t="n">
        <v>0.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r="A1" s="1" t="s">
        <v>291</v>
      </c>
      <c r="B1" s="2" t="s">
        <v>1</v>
      </c>
    </row>
    <row r="2" spans="1:2">
      <c r="B2" s="2" t="s">
        <v>292</v>
      </c>
    </row>
    <row r="3" spans="1:2">
      <c r="A3" s="3" t="s">
        <v>293</v>
      </c>
    </row>
    <row r="4" spans="1:2">
      <c r="A4" s="4" t="s">
        <v>294</v>
      </c>
      <c r="B4" s="6"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295</v>
      </c>
      <c r="B1" s="2" t="s">
        <v>296</v>
      </c>
      <c r="C1" s="2" t="s">
        <v>25</v>
      </c>
      <c r="E1" s="2" t="s">
        <v>1</v>
      </c>
    </row>
    <row r="2" spans="1:6">
      <c r="B2" s="2" t="s">
        <v>2</v>
      </c>
      <c r="C2" s="2" t="s">
        <v>2</v>
      </c>
      <c r="D2" s="2" t="s">
        <v>26</v>
      </c>
      <c r="E2" s="2" t="s">
        <v>2</v>
      </c>
      <c r="F2" s="2" t="s">
        <v>26</v>
      </c>
    </row>
    <row r="3" spans="1:6">
      <c r="A3" s="3" t="s">
        <v>297</v>
      </c>
    </row>
    <row r="4" spans="1:6">
      <c r="A4" s="4" t="s">
        <v>28</v>
      </c>
      <c r="C4" s="7" t="n">
        <v>383208</v>
      </c>
      <c r="D4" s="7" t="n">
        <v>437485</v>
      </c>
      <c r="E4" s="7" t="n">
        <v>787324</v>
      </c>
      <c r="F4" s="7" t="n">
        <v>834640</v>
      </c>
    </row>
    <row r="5" spans="1:6">
      <c r="A5" s="4" t="s">
        <v>298</v>
      </c>
      <c r="C5" s="6" t="n">
        <v>26052</v>
      </c>
      <c r="D5" s="6" t="n">
        <v>81884</v>
      </c>
      <c r="E5" s="6" t="n">
        <v>106208</v>
      </c>
      <c r="F5" s="6" t="n">
        <v>165281</v>
      </c>
    </row>
    <row r="6" spans="1:6">
      <c r="A6" s="4" t="s">
        <v>299</v>
      </c>
      <c r="C6" s="6" t="n">
        <v>3070</v>
      </c>
      <c r="D6" s="6" t="n">
        <v>3962</v>
      </c>
      <c r="E6" s="6" t="n">
        <v>5912</v>
      </c>
      <c r="F6" s="6" t="n">
        <v>8480</v>
      </c>
    </row>
    <row r="7" spans="1:6">
      <c r="A7" s="4" t="s">
        <v>300</v>
      </c>
      <c r="C7" s="6" t="n">
        <v>29900</v>
      </c>
      <c r="D7" s="6" t="n">
        <v>0</v>
      </c>
      <c r="E7" s="6" t="n">
        <v>29900</v>
      </c>
      <c r="F7" s="6" t="n">
        <v>0</v>
      </c>
    </row>
    <row r="8" spans="1:6">
      <c r="A8" s="4" t="s">
        <v>32</v>
      </c>
      <c r="C8" s="6" t="n">
        <v>-6</v>
      </c>
      <c r="D8" s="6" t="n">
        <v>-9009</v>
      </c>
      <c r="E8" s="6" t="n">
        <v>15</v>
      </c>
      <c r="F8" s="6" t="n">
        <v>-9027</v>
      </c>
    </row>
    <row r="9" spans="1:6">
      <c r="A9" s="4" t="s">
        <v>301</v>
      </c>
      <c r="C9" s="6" t="n">
        <v>-62928</v>
      </c>
      <c r="D9" s="6" t="n">
        <v>-58809</v>
      </c>
      <c r="E9" s="6" t="n">
        <v>-121663</v>
      </c>
      <c r="F9" s="6" t="n">
        <v>-115902</v>
      </c>
    </row>
    <row r="10" spans="1:6">
      <c r="A10" s="4" t="s">
        <v>34</v>
      </c>
      <c r="B10" s="7" t="n">
        <v>-29400</v>
      </c>
      <c r="C10" s="6" t="n">
        <v>-31616</v>
      </c>
      <c r="D10" s="6" t="n">
        <v>-6212</v>
      </c>
      <c r="E10" s="6" t="n">
        <v>-35626</v>
      </c>
      <c r="F10" s="6" t="n">
        <v>-8566</v>
      </c>
    </row>
    <row r="11" spans="1:6">
      <c r="A11" s="4" t="s">
        <v>36</v>
      </c>
      <c r="C11" s="6" t="n">
        <v>-616</v>
      </c>
      <c r="D11" s="6" t="n">
        <v>967</v>
      </c>
      <c r="E11" s="6" t="n">
        <v>2060</v>
      </c>
      <c r="F11" s="6" t="n">
        <v>-1104</v>
      </c>
    </row>
    <row r="12" spans="1:6">
      <c r="A12" s="4" t="s">
        <v>302</v>
      </c>
      <c r="C12" s="6" t="n">
        <v>-29900</v>
      </c>
      <c r="D12" s="6" t="n">
        <v>0</v>
      </c>
      <c r="E12" s="6" t="n">
        <v>-29900</v>
      </c>
      <c r="F12" s="6" t="n">
        <v>0</v>
      </c>
    </row>
    <row r="13" spans="1:6">
      <c r="A13" s="4" t="s">
        <v>37</v>
      </c>
      <c r="C13" s="6" t="n">
        <v>-72585</v>
      </c>
      <c r="D13" s="6" t="n">
        <v>4859</v>
      </c>
      <c r="E13" s="6" t="n">
        <v>-55319</v>
      </c>
      <c r="F13" s="6" t="n">
        <v>22202</v>
      </c>
    </row>
    <row r="14" spans="1:6">
      <c r="A14" s="4" t="s">
        <v>303</v>
      </c>
    </row>
    <row r="15" spans="1:6">
      <c r="A15" s="3" t="s">
        <v>297</v>
      </c>
    </row>
    <row r="16" spans="1:6">
      <c r="A16" s="4" t="s">
        <v>28</v>
      </c>
      <c r="C16" s="6" t="n">
        <v>127245</v>
      </c>
      <c r="D16" s="6" t="n">
        <v>157373</v>
      </c>
      <c r="E16" s="6" t="n">
        <v>257728</v>
      </c>
      <c r="F16" s="6" t="n">
        <v>281259</v>
      </c>
    </row>
    <row r="17" spans="1:6">
      <c r="A17" s="4" t="s">
        <v>298</v>
      </c>
      <c r="C17" s="6" t="n">
        <v>-9068</v>
      </c>
      <c r="D17" s="6" t="n">
        <v>26676</v>
      </c>
      <c r="E17" s="6" t="n">
        <v>15302</v>
      </c>
      <c r="F17" s="6" t="n">
        <v>47104</v>
      </c>
    </row>
    <row r="18" spans="1:6">
      <c r="A18" s="4" t="s">
        <v>304</v>
      </c>
    </row>
    <row r="19" spans="1:6">
      <c r="A19" s="3" t="s">
        <v>297</v>
      </c>
    </row>
    <row r="20" spans="1:6">
      <c r="A20" s="4" t="s">
        <v>28</v>
      </c>
      <c r="C20" s="6" t="n">
        <v>217958</v>
      </c>
      <c r="D20" s="6" t="n">
        <v>236720</v>
      </c>
      <c r="E20" s="6" t="n">
        <v>459125</v>
      </c>
      <c r="F20" s="6" t="n">
        <v>468894</v>
      </c>
    </row>
    <row r="21" spans="1:6">
      <c r="A21" s="4" t="s">
        <v>298</v>
      </c>
      <c r="C21" s="6" t="n">
        <v>53633</v>
      </c>
      <c r="D21" s="6" t="n">
        <v>46308</v>
      </c>
      <c r="E21" s="6" t="n">
        <v>101825</v>
      </c>
      <c r="F21" s="6" t="n">
        <v>99595</v>
      </c>
    </row>
    <row r="22" spans="1:6">
      <c r="A22" s="4" t="s">
        <v>305</v>
      </c>
    </row>
    <row r="23" spans="1:6">
      <c r="A23" s="3" t="s">
        <v>297</v>
      </c>
    </row>
    <row r="24" spans="1:6">
      <c r="A24" s="4" t="s">
        <v>28</v>
      </c>
      <c r="C24" s="6" t="n">
        <v>38005</v>
      </c>
      <c r="D24" s="6" t="n">
        <v>43392</v>
      </c>
      <c r="E24" s="6" t="n">
        <v>70471</v>
      </c>
      <c r="F24" s="6" t="n">
        <v>84487</v>
      </c>
    </row>
    <row r="25" spans="1:6">
      <c r="A25" s="4" t="s">
        <v>298</v>
      </c>
      <c r="C25" s="6" t="n">
        <v>10986</v>
      </c>
      <c r="D25" s="6" t="n">
        <v>8900</v>
      </c>
      <c r="E25" s="6" t="n">
        <v>18580</v>
      </c>
      <c r="F25" s="6" t="n">
        <v>18582</v>
      </c>
    </row>
    <row r="26" spans="1:6">
      <c r="A26" s="4" t="s">
        <v>30</v>
      </c>
    </row>
    <row r="27" spans="1:6">
      <c r="A27" s="3" t="s">
        <v>297</v>
      </c>
    </row>
    <row r="28" spans="1:6">
      <c r="A28" s="4" t="s">
        <v>300</v>
      </c>
      <c r="C28" s="6" t="n">
        <v>29499</v>
      </c>
      <c r="D28" s="6" t="n">
        <v>0</v>
      </c>
      <c r="E28" s="6" t="n">
        <v>29499</v>
      </c>
      <c r="F28" s="6" t="n">
        <v>0</v>
      </c>
    </row>
    <row r="29" spans="1:6">
      <c r="A29" s="4" t="s">
        <v>302</v>
      </c>
      <c r="C29" s="6" t="n">
        <v>-29499</v>
      </c>
      <c r="D29" s="6" t="n">
        <v>0</v>
      </c>
      <c r="E29" s="6" t="n">
        <v>-29499</v>
      </c>
      <c r="F29" s="6" t="n">
        <v>0</v>
      </c>
    </row>
    <row r="30" spans="1:6">
      <c r="A30" s="4" t="s">
        <v>306</v>
      </c>
    </row>
    <row r="31" spans="1:6">
      <c r="A31" s="3" t="s">
        <v>297</v>
      </c>
    </row>
    <row r="32" spans="1:6">
      <c r="A32" s="4" t="s">
        <v>300</v>
      </c>
      <c r="C32" s="6" t="n">
        <v>401</v>
      </c>
      <c r="D32" s="6" t="n">
        <v>0</v>
      </c>
      <c r="E32" s="6" t="n">
        <v>401</v>
      </c>
      <c r="F32" s="6" t="n">
        <v>0</v>
      </c>
    </row>
    <row r="33" spans="1:6">
      <c r="A33" s="4" t="s">
        <v>302</v>
      </c>
      <c r="C33" s="7" t="n">
        <v>-401</v>
      </c>
      <c r="D33" s="7" t="n">
        <v>0</v>
      </c>
      <c r="E33" s="7" t="n">
        <v>-401</v>
      </c>
      <c r="F33" s="7" t="n">
        <v>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7</v>
      </c>
      <c r="B1" s="2" t="s">
        <v>25</v>
      </c>
      <c r="D1" s="2" t="s">
        <v>1</v>
      </c>
    </row>
    <row r="2" spans="1:5">
      <c r="B2" s="2" t="s">
        <v>2</v>
      </c>
      <c r="C2" s="2" t="s">
        <v>26</v>
      </c>
      <c r="D2" s="2" t="s">
        <v>2</v>
      </c>
      <c r="E2" s="2" t="s">
        <v>26</v>
      </c>
    </row>
    <row r="3" spans="1:5">
      <c r="A3" s="3" t="s">
        <v>308</v>
      </c>
    </row>
    <row r="4" spans="1:5">
      <c r="A4" s="4" t="s">
        <v>309</v>
      </c>
      <c r="B4" s="10" t="n">
        <v>14.6</v>
      </c>
      <c r="C4" s="10" t="n">
        <v>4.2</v>
      </c>
      <c r="D4" s="10" t="n">
        <v>14.6</v>
      </c>
      <c r="E4" s="10" t="n">
        <v>6.5</v>
      </c>
    </row>
    <row r="5" spans="1:5">
      <c r="A5" s="4" t="s">
        <v>310</v>
      </c>
    </row>
    <row r="6" spans="1:5">
      <c r="A6" s="3" t="s">
        <v>308</v>
      </c>
    </row>
    <row r="7" spans="1:5">
      <c r="A7" s="4" t="s">
        <v>311</v>
      </c>
      <c r="B7" s="10" t="n">
        <v>1.1</v>
      </c>
      <c r="D7" s="7" t="n">
        <v>3</v>
      </c>
      <c r="E7" s="10" t="n">
        <v>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v>
      </c>
      <c r="B1" s="2" t="s">
        <v>2</v>
      </c>
      <c r="C1" s="2" t="s">
        <v>85</v>
      </c>
    </row>
    <row r="2" spans="1:3">
      <c r="A2" s="3" t="s">
        <v>86</v>
      </c>
    </row>
    <row r="3" spans="1:3">
      <c r="A3" s="4" t="s">
        <v>87</v>
      </c>
      <c r="B3" s="7" t="n">
        <v>251002</v>
      </c>
      <c r="C3" s="7" t="n">
        <v>365192</v>
      </c>
    </row>
    <row r="4" spans="1:3">
      <c r="A4" s="4" t="s">
        <v>88</v>
      </c>
      <c r="B4" s="6" t="n">
        <v>34130</v>
      </c>
      <c r="C4" s="6" t="n">
        <v>37144</v>
      </c>
    </row>
    <row r="5" spans="1:3">
      <c r="A5" s="4" t="s">
        <v>89</v>
      </c>
      <c r="B5" s="6" t="n">
        <v>243119</v>
      </c>
      <c r="C5" s="6" t="n">
        <v>291242</v>
      </c>
    </row>
    <row r="6" spans="1:3">
      <c r="A6" s="4" t="s">
        <v>90</v>
      </c>
      <c r="B6" s="6" t="n">
        <v>48075</v>
      </c>
      <c r="C6" s="6" t="n">
        <v>44765</v>
      </c>
    </row>
    <row r="7" spans="1:3">
      <c r="A7" s="4" t="s">
        <v>91</v>
      </c>
      <c r="B7" s="6" t="n">
        <v>137326</v>
      </c>
      <c r="C7" s="6" t="n">
        <v>128174</v>
      </c>
    </row>
    <row r="8" spans="1:3">
      <c r="A8" s="4" t="s">
        <v>92</v>
      </c>
      <c r="B8" s="6" t="n">
        <v>93587</v>
      </c>
      <c r="C8" s="6" t="n">
        <v>90119</v>
      </c>
    </row>
    <row r="9" spans="1:3">
      <c r="A9" s="4" t="s">
        <v>93</v>
      </c>
      <c r="B9" s="6" t="n">
        <v>36709</v>
      </c>
      <c r="C9" s="6" t="n">
        <v>21548</v>
      </c>
    </row>
    <row r="10" spans="1:3">
      <c r="A10" s="4" t="s">
        <v>94</v>
      </c>
      <c r="B10" s="6" t="n">
        <v>843948</v>
      </c>
      <c r="C10" s="6" t="n">
        <v>978184</v>
      </c>
    </row>
    <row r="11" spans="1:3">
      <c r="A11" s="4" t="s">
        <v>95</v>
      </c>
      <c r="B11" s="6" t="n">
        <v>323063</v>
      </c>
      <c r="C11" s="6" t="n">
        <v>330021</v>
      </c>
    </row>
    <row r="12" spans="1:3">
      <c r="A12" s="4" t="s">
        <v>96</v>
      </c>
      <c r="B12" s="6" t="n">
        <v>-187946</v>
      </c>
      <c r="C12" s="6" t="n">
        <v>-184304</v>
      </c>
    </row>
    <row r="13" spans="1:3">
      <c r="A13" s="4" t="s">
        <v>97</v>
      </c>
      <c r="B13" s="6" t="n">
        <v>135117</v>
      </c>
      <c r="C13" s="6" t="n">
        <v>145717</v>
      </c>
    </row>
    <row r="14" spans="1:3">
      <c r="A14" s="4" t="s">
        <v>98</v>
      </c>
      <c r="B14" s="6" t="n">
        <v>200730</v>
      </c>
      <c r="C14" s="6" t="n">
        <v>201069</v>
      </c>
    </row>
    <row r="15" spans="1:3">
      <c r="A15" s="4" t="s">
        <v>99</v>
      </c>
      <c r="B15" s="6" t="n">
        <v>189273</v>
      </c>
      <c r="C15" s="6" t="n">
        <v>190656</v>
      </c>
    </row>
    <row r="16" spans="1:3">
      <c r="A16" s="4" t="s">
        <v>100</v>
      </c>
      <c r="B16" s="6" t="n">
        <v>113670</v>
      </c>
      <c r="C16" s="6" t="n">
        <v>92196</v>
      </c>
    </row>
    <row r="17" spans="1:3">
      <c r="A17" s="4" t="s">
        <v>101</v>
      </c>
      <c r="B17" s="6" t="n">
        <v>35030</v>
      </c>
      <c r="C17" s="6" t="n">
        <v>37844</v>
      </c>
    </row>
    <row r="18" spans="1:3">
      <c r="A18" s="4" t="s">
        <v>102</v>
      </c>
      <c r="B18" s="6" t="n">
        <v>13816</v>
      </c>
      <c r="C18" s="6" t="n">
        <v>17379</v>
      </c>
    </row>
    <row r="19" spans="1:3">
      <c r="A19" s="4" t="s">
        <v>103</v>
      </c>
      <c r="B19" s="6" t="n">
        <v>1531584</v>
      </c>
      <c r="C19" s="6" t="n">
        <v>1663045</v>
      </c>
    </row>
    <row r="20" spans="1:3">
      <c r="A20" s="3" t="s">
        <v>104</v>
      </c>
    </row>
    <row r="21" spans="1:3">
      <c r="A21" s="4" t="s">
        <v>105</v>
      </c>
      <c r="B21" s="6" t="n">
        <v>3010</v>
      </c>
      <c r="C21" s="6" t="n">
        <v>2005</v>
      </c>
    </row>
    <row r="22" spans="1:3">
      <c r="A22" s="4" t="s">
        <v>106</v>
      </c>
      <c r="B22" s="6" t="n">
        <v>141766</v>
      </c>
      <c r="C22" s="6" t="n">
        <v>175170</v>
      </c>
    </row>
    <row r="23" spans="1:3">
      <c r="A23" s="4" t="s">
        <v>107</v>
      </c>
      <c r="B23" s="6" t="n">
        <v>52083</v>
      </c>
      <c r="C23" s="6" t="n">
        <v>51476</v>
      </c>
    </row>
    <row r="24" spans="1:3">
      <c r="A24" s="4" t="s">
        <v>108</v>
      </c>
      <c r="B24" s="6" t="n">
        <v>216188</v>
      </c>
      <c r="C24" s="6" t="n">
        <v>229390</v>
      </c>
    </row>
    <row r="25" spans="1:3">
      <c r="A25" s="4" t="s">
        <v>109</v>
      </c>
      <c r="B25" s="6" t="n">
        <v>42745</v>
      </c>
      <c r="C25" s="6" t="n">
        <v>39847</v>
      </c>
    </row>
    <row r="26" spans="1:3">
      <c r="A26" s="4" t="s">
        <v>110</v>
      </c>
      <c r="B26" s="6" t="n">
        <v>63976</v>
      </c>
      <c r="C26" s="6" t="n">
        <v>63464</v>
      </c>
    </row>
    <row r="27" spans="1:3">
      <c r="A27" s="4" t="s">
        <v>111</v>
      </c>
      <c r="B27" s="6" t="n">
        <v>519768</v>
      </c>
      <c r="C27" s="6" t="n">
        <v>561352</v>
      </c>
    </row>
    <row r="28" spans="1:3">
      <c r="A28" s="4" t="s">
        <v>112</v>
      </c>
      <c r="B28" s="6" t="n">
        <v>28421</v>
      </c>
      <c r="C28" s="6" t="n">
        <v>27768</v>
      </c>
    </row>
    <row r="29" spans="1:3">
      <c r="A29" s="4" t="s">
        <v>113</v>
      </c>
      <c r="B29" s="6" t="n">
        <v>299741</v>
      </c>
      <c r="C29" s="6" t="n">
        <v>282133</v>
      </c>
    </row>
    <row r="30" spans="1:3">
      <c r="A30" s="4" t="s">
        <v>114</v>
      </c>
      <c r="B30" s="6" t="n">
        <v>37959</v>
      </c>
      <c r="C30" s="6" t="n">
        <v>43365</v>
      </c>
    </row>
    <row r="31" spans="1:3">
      <c r="A31" s="4" t="s">
        <v>115</v>
      </c>
      <c r="B31" s="6" t="n">
        <v>885889</v>
      </c>
      <c r="C31" s="6" t="n">
        <v>914618</v>
      </c>
    </row>
    <row r="32" spans="1:3">
      <c r="A32" s="3" t="s">
        <v>116</v>
      </c>
    </row>
    <row r="33" spans="1:3">
      <c r="A33" s="4" t="s">
        <v>117</v>
      </c>
      <c r="B33" s="6" t="n">
        <v>545</v>
      </c>
      <c r="C33" s="6" t="n">
        <v>540</v>
      </c>
    </row>
    <row r="34" spans="1:3">
      <c r="A34" s="4" t="s">
        <v>118</v>
      </c>
      <c r="B34" s="6" t="n">
        <v>801114</v>
      </c>
      <c r="C34" s="6" t="n">
        <v>790464</v>
      </c>
    </row>
    <row r="35" spans="1:3">
      <c r="A35" s="4" t="s">
        <v>119</v>
      </c>
      <c r="B35" s="6" t="n">
        <v>-77715</v>
      </c>
      <c r="C35" s="6" t="n">
        <v>-25408</v>
      </c>
    </row>
    <row r="36" spans="1:3">
      <c r="A36" s="4" t="s">
        <v>120</v>
      </c>
      <c r="B36" s="6" t="n">
        <v>-52018</v>
      </c>
      <c r="C36" s="6" t="n">
        <v>965</v>
      </c>
    </row>
    <row r="37" spans="1:3">
      <c r="A37" s="4" t="s">
        <v>121</v>
      </c>
      <c r="B37" s="6" t="n">
        <v>-26872</v>
      </c>
      <c r="C37" s="6" t="n">
        <v>-18853</v>
      </c>
    </row>
    <row r="38" spans="1:3">
      <c r="A38" s="4" t="s">
        <v>122</v>
      </c>
      <c r="B38" s="6" t="n">
        <v>645054</v>
      </c>
      <c r="C38" s="6" t="n">
        <v>747708</v>
      </c>
    </row>
    <row r="39" spans="1:3">
      <c r="A39" s="4" t="s">
        <v>123</v>
      </c>
      <c r="B39" s="6" t="n">
        <v>641</v>
      </c>
      <c r="C39" s="6" t="n">
        <v>719</v>
      </c>
    </row>
    <row r="40" spans="1:3">
      <c r="A40" s="4" t="s">
        <v>124</v>
      </c>
      <c r="B40" s="6" t="n">
        <v>645695</v>
      </c>
      <c r="C40" s="6" t="n">
        <v>748427</v>
      </c>
    </row>
    <row r="41" spans="1:3">
      <c r="A41" s="4" t="s">
        <v>125</v>
      </c>
      <c r="B41" s="7" t="n">
        <v>1531584</v>
      </c>
      <c r="C41" s="7" t="n">
        <v>16630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12</v>
      </c>
      <c r="B1" s="2" t="s">
        <v>25</v>
      </c>
      <c r="D1" s="2" t="s">
        <v>1</v>
      </c>
    </row>
    <row r="2" spans="1:9">
      <c r="B2" s="2" t="s">
        <v>2</v>
      </c>
      <c r="C2" s="2" t="s">
        <v>26</v>
      </c>
      <c r="D2" s="2" t="s">
        <v>2</v>
      </c>
      <c r="E2" s="2" t="s">
        <v>26</v>
      </c>
      <c r="F2" s="2" t="s">
        <v>313</v>
      </c>
      <c r="G2" s="2" t="s">
        <v>85</v>
      </c>
      <c r="H2" s="2" t="s">
        <v>314</v>
      </c>
      <c r="I2" s="2" t="s">
        <v>315</v>
      </c>
    </row>
    <row r="3" spans="1:9">
      <c r="A3" s="3" t="s">
        <v>316</v>
      </c>
    </row>
    <row r="4" spans="1:9">
      <c r="A4" s="4" t="s">
        <v>317</v>
      </c>
      <c r="B4" s="7" t="n">
        <v>11984</v>
      </c>
      <c r="C4" s="7" t="n">
        <v>2183</v>
      </c>
      <c r="D4" s="7" t="n">
        <v>11984</v>
      </c>
      <c r="E4" s="7" t="n">
        <v>2183</v>
      </c>
      <c r="F4" s="7" t="n">
        <v>160</v>
      </c>
      <c r="G4" s="7" t="n">
        <v>740</v>
      </c>
      <c r="H4" s="7" t="n">
        <v>2504</v>
      </c>
      <c r="I4" s="7" t="n">
        <v>5086</v>
      </c>
    </row>
    <row r="5" spans="1:9">
      <c r="A5" s="3" t="s">
        <v>318</v>
      </c>
    </row>
    <row r="6" spans="1:9">
      <c r="A6" s="4" t="s">
        <v>319</v>
      </c>
      <c r="B6" s="6" t="n">
        <v>15877</v>
      </c>
      <c r="C6" s="6" t="n">
        <v>1136</v>
      </c>
      <c r="D6" s="6" t="n">
        <v>18024</v>
      </c>
      <c r="E6" s="6" t="n">
        <v>1199</v>
      </c>
    </row>
    <row r="7" spans="1:9">
      <c r="A7" s="4" t="s">
        <v>320</v>
      </c>
      <c r="B7" s="6" t="n">
        <v>-4053</v>
      </c>
      <c r="C7" s="6" t="n">
        <v>-1457</v>
      </c>
      <c r="D7" s="6" t="n">
        <v>-6780</v>
      </c>
      <c r="E7" s="6" t="n">
        <v>-4102</v>
      </c>
    </row>
    <row r="8" spans="1:9">
      <c r="A8" s="4" t="s">
        <v>321</v>
      </c>
      <c r="B8" s="6" t="n">
        <v>14600</v>
      </c>
      <c r="C8" s="7" t="n">
        <v>4200</v>
      </c>
      <c r="D8" s="6" t="n">
        <v>14600</v>
      </c>
      <c r="E8" s="6" t="n">
        <v>6500</v>
      </c>
    </row>
    <row r="9" spans="1:9">
      <c r="A9" s="4" t="s">
        <v>322</v>
      </c>
    </row>
    <row r="10" spans="1:9">
      <c r="A10" s="3" t="s">
        <v>316</v>
      </c>
    </row>
    <row r="11" spans="1:9">
      <c r="A11" s="4" t="s">
        <v>311</v>
      </c>
      <c r="B11" s="7" t="n">
        <v>1100</v>
      </c>
      <c r="D11" s="7" t="n">
        <v>3000</v>
      </c>
      <c r="E11" s="7" t="n">
        <v>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23</v>
      </c>
      <c r="B1" s="2" t="s">
        <v>296</v>
      </c>
      <c r="C1" s="2" t="s">
        <v>25</v>
      </c>
      <c r="E1" s="2" t="s">
        <v>1</v>
      </c>
    </row>
    <row r="2" spans="1:6">
      <c r="B2" s="2" t="s">
        <v>2</v>
      </c>
      <c r="C2" s="2" t="s">
        <v>2</v>
      </c>
      <c r="D2" s="2" t="s">
        <v>26</v>
      </c>
      <c r="E2" s="2" t="s">
        <v>2</v>
      </c>
      <c r="F2" s="2" t="s">
        <v>26</v>
      </c>
    </row>
    <row r="3" spans="1:6">
      <c r="A3" s="3" t="s">
        <v>308</v>
      </c>
    </row>
    <row r="4" spans="1:6">
      <c r="A4" s="4" t="s">
        <v>324</v>
      </c>
      <c r="B4" s="7" t="n">
        <v>29400</v>
      </c>
      <c r="C4" s="7" t="n">
        <v>31616</v>
      </c>
      <c r="D4" s="7" t="n">
        <v>6212</v>
      </c>
      <c r="E4" s="7" t="n">
        <v>35626</v>
      </c>
      <c r="F4" s="7" t="n">
        <v>8566</v>
      </c>
    </row>
    <row r="5" spans="1:6">
      <c r="A5" s="4" t="s">
        <v>325</v>
      </c>
    </row>
    <row r="6" spans="1:6">
      <c r="A6" s="3" t="s">
        <v>308</v>
      </c>
    </row>
    <row r="7" spans="1:6">
      <c r="A7" s="4" t="s">
        <v>324</v>
      </c>
      <c r="B7" s="6" t="n">
        <v>13500</v>
      </c>
    </row>
    <row r="8" spans="1:6">
      <c r="A8" s="4" t="s">
        <v>326</v>
      </c>
    </row>
    <row r="9" spans="1:6">
      <c r="A9" s="3" t="s">
        <v>308</v>
      </c>
    </row>
    <row r="10" spans="1:6">
      <c r="A10" s="4" t="s">
        <v>327</v>
      </c>
      <c r="B10" s="6" t="n">
        <v>18000</v>
      </c>
    </row>
    <row r="11" spans="1:6">
      <c r="A11" s="4" t="s">
        <v>324</v>
      </c>
      <c r="B11" s="6" t="n">
        <v>14600</v>
      </c>
    </row>
    <row r="12" spans="1:6">
      <c r="A12" s="4" t="s">
        <v>328</v>
      </c>
    </row>
    <row r="13" spans="1:6">
      <c r="A13" s="3" t="s">
        <v>308</v>
      </c>
    </row>
    <row r="14" spans="1:6">
      <c r="A14" s="4" t="s">
        <v>324</v>
      </c>
      <c r="B14" s="7" t="n">
        <v>13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29</v>
      </c>
      <c r="B1" s="2" t="s">
        <v>296</v>
      </c>
      <c r="C1" s="2" t="s">
        <v>25</v>
      </c>
      <c r="E1" s="2" t="s">
        <v>1</v>
      </c>
    </row>
    <row r="2" spans="1:6">
      <c r="B2" s="2" t="s">
        <v>2</v>
      </c>
      <c r="C2" s="2" t="s">
        <v>2</v>
      </c>
      <c r="D2" s="2" t="s">
        <v>26</v>
      </c>
      <c r="E2" s="2" t="s">
        <v>2</v>
      </c>
      <c r="F2" s="2" t="s">
        <v>26</v>
      </c>
    </row>
    <row r="3" spans="1:6">
      <c r="A3" s="3" t="s">
        <v>330</v>
      </c>
    </row>
    <row r="4" spans="1:6">
      <c r="A4" s="4" t="s">
        <v>324</v>
      </c>
      <c r="B4" s="7" t="n">
        <v>29400</v>
      </c>
      <c r="C4" s="7" t="n">
        <v>31616</v>
      </c>
      <c r="D4" s="7" t="n">
        <v>6212</v>
      </c>
      <c r="E4" s="7" t="n">
        <v>35626</v>
      </c>
      <c r="F4" s="7" t="n">
        <v>8566</v>
      </c>
    </row>
    <row r="5" spans="1:6">
      <c r="A5" s="4" t="s">
        <v>331</v>
      </c>
      <c r="C5" s="7" t="n">
        <v>1100</v>
      </c>
      <c r="D5" s="7" t="n">
        <v>5300</v>
      </c>
      <c r="E5" s="7" t="n">
        <v>3200</v>
      </c>
      <c r="F5" s="7" t="n">
        <v>77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32</v>
      </c>
      <c r="B1" s="2" t="s">
        <v>25</v>
      </c>
      <c r="D1" s="2" t="s">
        <v>1</v>
      </c>
    </row>
    <row r="2" spans="1:5">
      <c r="B2" s="2" t="s">
        <v>2</v>
      </c>
      <c r="C2" s="2" t="s">
        <v>26</v>
      </c>
      <c r="D2" s="2" t="s">
        <v>2</v>
      </c>
      <c r="E2" s="2" t="s">
        <v>26</v>
      </c>
    </row>
    <row r="3" spans="1:5">
      <c r="A3" s="3" t="s">
        <v>333</v>
      </c>
    </row>
    <row r="4" spans="1:5">
      <c r="A4" s="4" t="s">
        <v>334</v>
      </c>
      <c r="B4" s="4" t="s">
        <v>335</v>
      </c>
      <c r="C4" s="4" t="s">
        <v>336</v>
      </c>
      <c r="D4" s="4" t="s">
        <v>337</v>
      </c>
      <c r="E4" s="4" t="s">
        <v>338</v>
      </c>
    </row>
    <row r="5" spans="1:5">
      <c r="A5" s="4" t="s">
        <v>339</v>
      </c>
      <c r="B5" s="10" t="n">
        <v>13.1</v>
      </c>
      <c r="D5" s="10" t="n">
        <v>1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40</v>
      </c>
      <c r="B1" s="2" t="s">
        <v>25</v>
      </c>
      <c r="C1" s="2" t="s">
        <v>1</v>
      </c>
    </row>
    <row r="2" spans="1:3">
      <c r="B2" s="2" t="s">
        <v>341</v>
      </c>
      <c r="C2" s="2" t="s">
        <v>341</v>
      </c>
    </row>
    <row r="3" spans="1:3">
      <c r="A3" s="4" t="s">
        <v>342</v>
      </c>
    </row>
    <row r="4" spans="1:3">
      <c r="A4" s="3" t="s">
        <v>343</v>
      </c>
    </row>
    <row r="5" spans="1:3">
      <c r="A5" s="4" t="s">
        <v>344</v>
      </c>
      <c r="B5" s="10" t="n">
        <v>1.3</v>
      </c>
      <c r="C5" s="10" t="n">
        <v>2.7</v>
      </c>
    </row>
    <row r="6" spans="1:3">
      <c r="A6" s="4" t="s">
        <v>345</v>
      </c>
    </row>
    <row r="7" spans="1:3">
      <c r="A7" s="3" t="s">
        <v>343</v>
      </c>
    </row>
    <row r="8" spans="1:3">
      <c r="A8" s="4" t="s">
        <v>346</v>
      </c>
      <c r="B8" s="10" t="n">
        <v>47.8</v>
      </c>
      <c r="C8" s="10" t="n">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348</v>
      </c>
    </row>
    <row r="4" spans="1:5">
      <c r="A4" s="4" t="s">
        <v>46</v>
      </c>
      <c r="B4" s="7" t="n">
        <v>0</v>
      </c>
      <c r="C4" s="7" t="n">
        <v>1418</v>
      </c>
      <c r="D4" s="7" t="n">
        <v>0</v>
      </c>
      <c r="E4" s="7" t="n">
        <v>2803</v>
      </c>
    </row>
    <row r="5" spans="1:5">
      <c r="A5" s="4" t="s">
        <v>349</v>
      </c>
    </row>
    <row r="6" spans="1:5">
      <c r="A6" s="3" t="s">
        <v>348</v>
      </c>
    </row>
    <row r="7" spans="1:5">
      <c r="A7" s="4" t="s">
        <v>28</v>
      </c>
      <c r="C7" s="6" t="n">
        <v>30377</v>
      </c>
      <c r="E7" s="6" t="n">
        <v>53064</v>
      </c>
    </row>
    <row r="8" spans="1:5">
      <c r="A8" s="4" t="s">
        <v>350</v>
      </c>
      <c r="C8" s="6" t="n">
        <v>1743</v>
      </c>
      <c r="E8" s="6" t="n">
        <v>3358</v>
      </c>
    </row>
    <row r="9" spans="1:5">
      <c r="A9" s="4" t="s">
        <v>351</v>
      </c>
      <c r="C9" s="6" t="n">
        <v>325</v>
      </c>
      <c r="E9" s="6" t="n">
        <v>555</v>
      </c>
    </row>
    <row r="10" spans="1:5">
      <c r="A10" s="4" t="s">
        <v>46</v>
      </c>
      <c r="C10" s="7" t="n">
        <v>1418</v>
      </c>
      <c r="E10" s="7" t="n">
        <v>28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85</v>
      </c>
    </row>
    <row r="2" spans="1:3">
      <c r="A2" s="3" t="s">
        <v>353</v>
      </c>
    </row>
    <row r="3" spans="1:3">
      <c r="A3" s="4" t="s">
        <v>354</v>
      </c>
      <c r="B3" s="7" t="n">
        <v>34130</v>
      </c>
      <c r="C3" s="7" t="n">
        <v>37144</v>
      </c>
    </row>
    <row r="4" spans="1:3">
      <c r="A4" s="4" t="s">
        <v>355</v>
      </c>
    </row>
    <row r="5" spans="1:3">
      <c r="A5" s="3" t="s">
        <v>353</v>
      </c>
    </row>
    <row r="6" spans="1:3">
      <c r="A6" s="4" t="s">
        <v>354</v>
      </c>
      <c r="B6" s="6" t="n">
        <v>29324</v>
      </c>
      <c r="C6" s="6" t="n">
        <v>33404</v>
      </c>
    </row>
    <row r="7" spans="1:3">
      <c r="A7" s="4" t="s">
        <v>356</v>
      </c>
    </row>
    <row r="8" spans="1:3">
      <c r="A8" s="3" t="s">
        <v>353</v>
      </c>
    </row>
    <row r="9" spans="1:3">
      <c r="A9" s="4" t="s">
        <v>354</v>
      </c>
      <c r="B9" s="7" t="n">
        <v>4806</v>
      </c>
      <c r="C9" s="7" t="n">
        <v>37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7</v>
      </c>
      <c r="B1" s="2" t="s">
        <v>2</v>
      </c>
      <c r="C1" s="2" t="s">
        <v>85</v>
      </c>
      <c r="D1" s="2" t="s">
        <v>26</v>
      </c>
      <c r="E1" s="2" t="s">
        <v>315</v>
      </c>
    </row>
    <row r="2" spans="1:5">
      <c r="A2" s="3" t="s">
        <v>358</v>
      </c>
    </row>
    <row r="3" spans="1:5">
      <c r="A3" s="4" t="s">
        <v>359</v>
      </c>
      <c r="B3" s="7" t="n">
        <v>251002</v>
      </c>
      <c r="C3" s="7" t="n">
        <v>365192</v>
      </c>
      <c r="D3" s="7" t="n">
        <v>307562</v>
      </c>
      <c r="E3" s="7" t="n">
        <v>218659</v>
      </c>
    </row>
    <row r="4" spans="1:5">
      <c r="A4" s="4" t="s">
        <v>360</v>
      </c>
    </row>
    <row r="5" spans="1:5">
      <c r="A5" s="3" t="s">
        <v>358</v>
      </c>
    </row>
    <row r="6" spans="1:5">
      <c r="A6" s="4" t="s">
        <v>359</v>
      </c>
      <c r="B6" s="6" t="n">
        <v>189860</v>
      </c>
      <c r="C6" s="6" t="n">
        <v>221151</v>
      </c>
    </row>
    <row r="7" spans="1:5">
      <c r="A7" s="4" t="s">
        <v>361</v>
      </c>
    </row>
    <row r="8" spans="1:5">
      <c r="A8" s="3" t="s">
        <v>358</v>
      </c>
    </row>
    <row r="9" spans="1:5">
      <c r="A9" s="4" t="s">
        <v>359</v>
      </c>
      <c r="B9" s="7" t="n">
        <v>61142</v>
      </c>
      <c r="C9" s="7" t="n">
        <v>1440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62</v>
      </c>
      <c r="B1" s="2" t="s">
        <v>2</v>
      </c>
      <c r="C1" s="2" t="s">
        <v>85</v>
      </c>
    </row>
    <row r="2" spans="1:3">
      <c r="A2" s="3" t="s">
        <v>363</v>
      </c>
    </row>
    <row r="3" spans="1:3">
      <c r="A3" s="4" t="s">
        <v>364</v>
      </c>
      <c r="B3" s="7" t="n">
        <v>64119</v>
      </c>
      <c r="C3" s="7" t="n">
        <v>68684</v>
      </c>
    </row>
    <row r="4" spans="1:3">
      <c r="A4" s="4" t="s">
        <v>365</v>
      </c>
      <c r="B4" s="6" t="n">
        <v>9676</v>
      </c>
      <c r="C4" s="6" t="n">
        <v>7025</v>
      </c>
    </row>
    <row r="5" spans="1:3">
      <c r="A5" s="4" t="s">
        <v>366</v>
      </c>
      <c r="B5" s="6" t="n">
        <v>19792</v>
      </c>
      <c r="C5" s="6" t="n">
        <v>14410</v>
      </c>
    </row>
    <row r="6" spans="1:3">
      <c r="A6" s="4" t="s">
        <v>367</v>
      </c>
      <c r="B6" s="7" t="n">
        <v>93587</v>
      </c>
      <c r="C6" s="7" t="n">
        <v>901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r="A1" s="1" t="s">
        <v>368</v>
      </c>
      <c r="B1" s="2" t="s">
        <v>1</v>
      </c>
    </row>
    <row r="2" spans="1:4">
      <c r="B2" s="2" t="s">
        <v>2</v>
      </c>
      <c r="C2" s="2" t="s">
        <v>26</v>
      </c>
      <c r="D2" s="2" t="s">
        <v>85</v>
      </c>
    </row>
    <row r="3" spans="1:4">
      <c r="A3" s="3" t="s">
        <v>369</v>
      </c>
    </row>
    <row r="4" spans="1:4">
      <c r="A4" s="4" t="s">
        <v>370</v>
      </c>
      <c r="B4" s="7" t="n">
        <v>3500000</v>
      </c>
      <c r="C4" s="7" t="n">
        <v>-300000</v>
      </c>
    </row>
    <row r="5" spans="1:4">
      <c r="A5" s="4" t="s">
        <v>371</v>
      </c>
    </row>
    <row r="6" spans="1:4">
      <c r="A6" s="3" t="s">
        <v>369</v>
      </c>
    </row>
    <row r="7" spans="1:4">
      <c r="A7" s="4" t="s">
        <v>372</v>
      </c>
      <c r="B7" s="7" t="n">
        <v>109500000</v>
      </c>
      <c r="D7" s="7" t="n">
        <v>74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v>
      </c>
      <c r="B1" s="2" t="s">
        <v>2</v>
      </c>
      <c r="C1" s="2" t="s">
        <v>85</v>
      </c>
    </row>
    <row r="2" spans="1:3">
      <c r="A2" s="3" t="s">
        <v>127</v>
      </c>
    </row>
    <row r="3" spans="1:3">
      <c r="A3" s="4" t="s">
        <v>128</v>
      </c>
      <c r="B3" s="8" t="n">
        <v>0.01</v>
      </c>
      <c r="C3" s="8" t="n">
        <v>0.01</v>
      </c>
    </row>
    <row r="4" spans="1:3">
      <c r="A4" s="4" t="s">
        <v>129</v>
      </c>
      <c r="B4" s="6" t="n">
        <v>200000000</v>
      </c>
      <c r="C4" s="6" t="n">
        <v>200000000</v>
      </c>
    </row>
    <row r="5" spans="1:3">
      <c r="A5" s="4" t="s">
        <v>130</v>
      </c>
      <c r="B5" s="6" t="n">
        <v>50354014</v>
      </c>
      <c r="C5" s="6" t="n">
        <v>52480630</v>
      </c>
    </row>
    <row r="6" spans="1:3">
      <c r="A6" s="4" t="s">
        <v>131</v>
      </c>
      <c r="B6" s="6" t="n">
        <v>39056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r="A1" s="1" t="s">
        <v>373</v>
      </c>
      <c r="B1" s="2" t="s">
        <v>1</v>
      </c>
    </row>
    <row r="2" spans="1:4">
      <c r="B2" s="2" t="s">
        <v>2</v>
      </c>
      <c r="C2" s="2" t="s">
        <v>26</v>
      </c>
      <c r="D2" s="2" t="s">
        <v>85</v>
      </c>
    </row>
    <row r="3" spans="1:4">
      <c r="A3" s="3" t="s">
        <v>374</v>
      </c>
    </row>
    <row r="4" spans="1:4">
      <c r="A4" s="4" t="s">
        <v>375</v>
      </c>
      <c r="B4" s="7" t="n">
        <v>3500000</v>
      </c>
      <c r="C4" s="7" t="n">
        <v>-300000</v>
      </c>
    </row>
    <row r="5" spans="1:4">
      <c r="A5" s="4" t="s">
        <v>376</v>
      </c>
    </row>
    <row r="6" spans="1:4">
      <c r="A6" s="3" t="s">
        <v>374</v>
      </c>
    </row>
    <row r="7" spans="1:4">
      <c r="A7" s="4" t="s">
        <v>377</v>
      </c>
      <c r="B7" s="6" t="n">
        <v>4742000</v>
      </c>
      <c r="D7" s="7" t="n">
        <v>1545000</v>
      </c>
    </row>
    <row r="8" spans="1:4">
      <c r="A8" s="4" t="s">
        <v>378</v>
      </c>
    </row>
    <row r="9" spans="1:4">
      <c r="A9" s="3" t="s">
        <v>374</v>
      </c>
    </row>
    <row r="10" spans="1:4">
      <c r="A10" s="4" t="s">
        <v>377</v>
      </c>
      <c r="B10" s="6" t="n">
        <v>729000</v>
      </c>
      <c r="D10" s="6" t="n">
        <v>688000</v>
      </c>
    </row>
    <row r="11" spans="1:4">
      <c r="A11" s="4" t="s">
        <v>379</v>
      </c>
    </row>
    <row r="12" spans="1:4">
      <c r="A12" s="3" t="s">
        <v>374</v>
      </c>
    </row>
    <row r="13" spans="1:4">
      <c r="A13" s="4" t="s">
        <v>380</v>
      </c>
      <c r="B13" s="6" t="n">
        <v>133000</v>
      </c>
      <c r="D13" s="6" t="n">
        <v>17000</v>
      </c>
    </row>
    <row r="14" spans="1:4">
      <c r="A14" s="4" t="s">
        <v>381</v>
      </c>
    </row>
    <row r="15" spans="1:4">
      <c r="A15" s="3" t="s">
        <v>374</v>
      </c>
    </row>
    <row r="16" spans="1:4">
      <c r="A16" s="4" t="s">
        <v>377</v>
      </c>
      <c r="B16" s="6" t="n">
        <v>126000</v>
      </c>
      <c r="D16" s="6" t="n">
        <v>72000</v>
      </c>
    </row>
    <row r="17" spans="1:4">
      <c r="A17" s="4" t="s">
        <v>382</v>
      </c>
    </row>
    <row r="18" spans="1:4">
      <c r="A18" s="3" t="s">
        <v>374</v>
      </c>
    </row>
    <row r="19" spans="1:4">
      <c r="A19" s="4" t="s">
        <v>380</v>
      </c>
      <c r="B19" s="6" t="n">
        <v>414000</v>
      </c>
      <c r="D19" s="6" t="n">
        <v>101000</v>
      </c>
    </row>
    <row r="20" spans="1:4">
      <c r="A20" s="4" t="s">
        <v>383</v>
      </c>
    </row>
    <row r="21" spans="1:4">
      <c r="A21" s="3" t="s">
        <v>374</v>
      </c>
    </row>
    <row r="22" spans="1:4">
      <c r="A22" s="4" t="s">
        <v>380</v>
      </c>
      <c r="B22" s="6" t="n">
        <v>15000</v>
      </c>
      <c r="D22" s="6" t="n">
        <v>0</v>
      </c>
    </row>
    <row r="23" spans="1:4">
      <c r="A23" s="4" t="s">
        <v>371</v>
      </c>
    </row>
    <row r="24" spans="1:4">
      <c r="A24" s="3" t="s">
        <v>374</v>
      </c>
    </row>
    <row r="25" spans="1:4">
      <c r="A25" s="4" t="s">
        <v>372</v>
      </c>
      <c r="B25" s="7" t="n">
        <v>109500000</v>
      </c>
      <c r="D25" s="7" t="n">
        <v>743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4</v>
      </c>
      <c r="B1" s="2" t="s">
        <v>25</v>
      </c>
      <c r="D1" s="2" t="s">
        <v>1</v>
      </c>
    </row>
    <row r="2" spans="1:5">
      <c r="B2" s="2" t="s">
        <v>2</v>
      </c>
      <c r="C2" s="2" t="s">
        <v>26</v>
      </c>
      <c r="D2" s="2" t="s">
        <v>2</v>
      </c>
      <c r="E2" s="2" t="s">
        <v>26</v>
      </c>
    </row>
    <row r="3" spans="1:5">
      <c r="A3" s="4" t="s">
        <v>385</v>
      </c>
    </row>
    <row r="4" spans="1:5">
      <c r="A4" s="3" t="s">
        <v>386</v>
      </c>
    </row>
    <row r="5" spans="1:5">
      <c r="A5" s="4" t="s">
        <v>387</v>
      </c>
      <c r="B5" s="7" t="n">
        <v>847</v>
      </c>
      <c r="C5" s="7" t="n">
        <v>-3382</v>
      </c>
      <c r="D5" s="7" t="n">
        <v>4057</v>
      </c>
      <c r="E5" s="7" t="n">
        <v>-455</v>
      </c>
    </row>
    <row r="6" spans="1:5">
      <c r="A6" s="4" t="s">
        <v>388</v>
      </c>
    </row>
    <row r="7" spans="1:5">
      <c r="A7" s="3" t="s">
        <v>386</v>
      </c>
    </row>
    <row r="8" spans="1:5">
      <c r="A8" s="4" t="s">
        <v>389</v>
      </c>
      <c r="B8" s="6" t="n">
        <v>1261</v>
      </c>
      <c r="C8" s="6" t="n">
        <v>-40</v>
      </c>
      <c r="D8" s="6" t="n">
        <v>2584</v>
      </c>
      <c r="E8" s="6" t="n">
        <v>22</v>
      </c>
    </row>
    <row r="9" spans="1:5">
      <c r="A9" s="4" t="s">
        <v>390</v>
      </c>
    </row>
    <row r="10" spans="1:5">
      <c r="A10" s="3" t="s">
        <v>386</v>
      </c>
    </row>
    <row r="11" spans="1:5">
      <c r="A11" s="4" t="s">
        <v>389</v>
      </c>
      <c r="B11" s="6" t="n">
        <v>10</v>
      </c>
      <c r="C11" s="6" t="n">
        <v>-2</v>
      </c>
      <c r="D11" s="6" t="n">
        <v>33</v>
      </c>
      <c r="E11" s="6" t="n">
        <v>98</v>
      </c>
    </row>
    <row r="12" spans="1:5">
      <c r="A12" s="4" t="s">
        <v>391</v>
      </c>
    </row>
    <row r="13" spans="1:5">
      <c r="A13" s="3" t="s">
        <v>386</v>
      </c>
    </row>
    <row r="14" spans="1:5">
      <c r="A14" s="4" t="s">
        <v>389</v>
      </c>
      <c r="B14" s="6" t="n">
        <v>-578</v>
      </c>
      <c r="C14" s="6" t="n">
        <v>-33</v>
      </c>
      <c r="D14" s="6" t="n">
        <v>-620</v>
      </c>
      <c r="E14" s="6" t="n">
        <v>-32</v>
      </c>
    </row>
    <row r="15" spans="1:5">
      <c r="A15" s="4" t="s">
        <v>392</v>
      </c>
      <c r="B15" s="6" t="n">
        <v>1219</v>
      </c>
      <c r="C15" s="6" t="n">
        <v>-136</v>
      </c>
      <c r="D15" s="6" t="n">
        <v>1801</v>
      </c>
      <c r="E15" s="6" t="n">
        <v>1009</v>
      </c>
    </row>
    <row r="16" spans="1:5">
      <c r="A16" s="4" t="s">
        <v>393</v>
      </c>
    </row>
    <row r="17" spans="1:5">
      <c r="A17" s="3" t="s">
        <v>386</v>
      </c>
    </row>
    <row r="18" spans="1:5">
      <c r="A18" s="4" t="s">
        <v>394</v>
      </c>
      <c r="B18" s="7" t="n">
        <v>-303</v>
      </c>
      <c r="C18" s="7" t="n">
        <v>181</v>
      </c>
      <c r="D18" s="7" t="n">
        <v>-413</v>
      </c>
      <c r="E18" s="7" t="n">
        <v>3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85</v>
      </c>
    </row>
    <row r="2" spans="1:3">
      <c r="A2" s="3" t="s">
        <v>396</v>
      </c>
    </row>
    <row r="3" spans="1:3">
      <c r="A3" s="4" t="s">
        <v>397</v>
      </c>
      <c r="B3" s="7" t="n">
        <v>10130</v>
      </c>
      <c r="C3" s="7" t="n">
        <v>5089</v>
      </c>
    </row>
    <row r="4" spans="1:3">
      <c r="A4" s="4" t="s">
        <v>398</v>
      </c>
    </row>
    <row r="5" spans="1:3">
      <c r="A5" s="3" t="s">
        <v>396</v>
      </c>
    </row>
    <row r="6" spans="1:3">
      <c r="A6" s="4" t="s">
        <v>397</v>
      </c>
      <c r="B6" s="6" t="n">
        <v>8012</v>
      </c>
      <c r="C6" s="6" t="n">
        <v>3996</v>
      </c>
    </row>
    <row r="7" spans="1:3">
      <c r="A7" s="4" t="s">
        <v>399</v>
      </c>
    </row>
    <row r="8" spans="1:3">
      <c r="A8" s="3" t="s">
        <v>396</v>
      </c>
    </row>
    <row r="9" spans="1:3">
      <c r="A9" s="4" t="s">
        <v>397</v>
      </c>
      <c r="B9" s="6" t="n">
        <v>1000</v>
      </c>
      <c r="C9" s="6" t="n">
        <v>0</v>
      </c>
    </row>
    <row r="10" spans="1:3">
      <c r="A10" s="4" t="s">
        <v>400</v>
      </c>
    </row>
    <row r="11" spans="1:3">
      <c r="A11" s="3" t="s">
        <v>396</v>
      </c>
    </row>
    <row r="12" spans="1:3">
      <c r="A12" s="4" t="s">
        <v>397</v>
      </c>
      <c r="B12" s="6" t="n">
        <v>1118</v>
      </c>
      <c r="C12" s="6" t="n">
        <v>1093</v>
      </c>
    </row>
    <row r="13" spans="1:3">
      <c r="A13" s="4" t="s">
        <v>401</v>
      </c>
    </row>
    <row r="14" spans="1:3">
      <c r="A14" s="3" t="s">
        <v>396</v>
      </c>
    </row>
    <row r="15" spans="1:3">
      <c r="A15" s="4" t="s">
        <v>402</v>
      </c>
      <c r="B15" s="7" t="n">
        <v>5034</v>
      </c>
      <c r="C15" s="7" t="n">
        <v>21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85</v>
      </c>
    </row>
    <row r="2" spans="1:3">
      <c r="A2" s="4" t="s">
        <v>404</v>
      </c>
    </row>
    <row r="3" spans="1:3">
      <c r="A3" s="3" t="s">
        <v>405</v>
      </c>
    </row>
    <row r="4" spans="1:3">
      <c r="A4" s="4" t="s">
        <v>402</v>
      </c>
      <c r="B4" s="7" t="n">
        <v>5034</v>
      </c>
      <c r="C4" s="7" t="n">
        <v>21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406</v>
      </c>
      <c r="B1" s="2" t="s">
        <v>1</v>
      </c>
    </row>
    <row r="2" spans="1:3">
      <c r="B2" s="2" t="s">
        <v>2</v>
      </c>
      <c r="C2" s="2" t="s">
        <v>26</v>
      </c>
    </row>
    <row r="3" spans="1:3">
      <c r="A3" s="3" t="s">
        <v>407</v>
      </c>
    </row>
    <row r="4" spans="1:3">
      <c r="A4" s="4" t="s">
        <v>408</v>
      </c>
      <c r="B4" s="7" t="n">
        <v>39847</v>
      </c>
      <c r="C4" s="7" t="n">
        <v>37735</v>
      </c>
    </row>
    <row r="5" spans="1:3">
      <c r="A5" s="4" t="s">
        <v>409</v>
      </c>
      <c r="B5" s="6" t="n">
        <v>9788</v>
      </c>
      <c r="C5" s="6" t="n">
        <v>8432</v>
      </c>
    </row>
    <row r="6" spans="1:3">
      <c r="A6" s="4" t="s">
        <v>410</v>
      </c>
      <c r="B6" s="6" t="n">
        <v>-1219</v>
      </c>
      <c r="C6" s="6" t="n">
        <v>-202</v>
      </c>
    </row>
    <row r="7" spans="1:3">
      <c r="A7" s="4" t="s">
        <v>411</v>
      </c>
      <c r="B7" s="6" t="n">
        <v>-5707</v>
      </c>
      <c r="C7" s="6" t="n">
        <v>-8535</v>
      </c>
    </row>
    <row r="8" spans="1:3">
      <c r="A8" s="4" t="s">
        <v>412</v>
      </c>
      <c r="B8" s="6" t="n">
        <v>36</v>
      </c>
      <c r="C8" s="6" t="n">
        <v>-435</v>
      </c>
    </row>
    <row r="9" spans="1:3">
      <c r="A9" s="4" t="s">
        <v>413</v>
      </c>
      <c r="B9" s="7" t="n">
        <v>42745</v>
      </c>
      <c r="C9" s="7" t="n">
        <v>369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414</v>
      </c>
      <c r="B1" s="2" t="s">
        <v>296</v>
      </c>
      <c r="C1" s="2" t="s">
        <v>25</v>
      </c>
      <c r="E1" s="2" t="s">
        <v>1</v>
      </c>
    </row>
    <row r="2" spans="1:6">
      <c r="B2" s="2" t="s">
        <v>415</v>
      </c>
      <c r="C2" s="2" t="s">
        <v>2</v>
      </c>
      <c r="D2" s="2" t="s">
        <v>26</v>
      </c>
      <c r="E2" s="2" t="s">
        <v>2</v>
      </c>
      <c r="F2" s="2" t="s">
        <v>26</v>
      </c>
    </row>
    <row r="3" spans="1:6">
      <c r="A3" s="3" t="s">
        <v>258</v>
      </c>
    </row>
    <row r="4" spans="1:6">
      <c r="A4" s="4" t="s">
        <v>416</v>
      </c>
      <c r="B4" s="7" t="n">
        <v>1800</v>
      </c>
    </row>
    <row r="5" spans="1:6">
      <c r="A5" s="4" t="s">
        <v>417</v>
      </c>
      <c r="C5" s="7" t="n">
        <v>1100</v>
      </c>
    </row>
    <row r="6" spans="1:6">
      <c r="A6" s="4" t="s">
        <v>302</v>
      </c>
      <c r="C6" s="7" t="n">
        <v>29900</v>
      </c>
      <c r="D6" s="7" t="n">
        <v>0</v>
      </c>
      <c r="E6" s="7" t="n">
        <v>29900</v>
      </c>
      <c r="F6" s="7" t="n">
        <v>0</v>
      </c>
    </row>
    <row r="7" spans="1:6">
      <c r="A7" s="4" t="s">
        <v>418</v>
      </c>
      <c r="C7" s="4" t="s">
        <v>419</v>
      </c>
      <c r="E7" s="4" t="s">
        <v>419</v>
      </c>
    </row>
    <row r="8" spans="1:6">
      <c r="A8" s="4" t="s">
        <v>420</v>
      </c>
    </row>
    <row r="9" spans="1:6">
      <c r="A9" s="3" t="s">
        <v>258</v>
      </c>
    </row>
    <row r="10" spans="1:6">
      <c r="A10" s="4" t="s">
        <v>421</v>
      </c>
      <c r="C10" s="7" t="n">
        <v>205</v>
      </c>
      <c r="D10" s="6" t="n">
        <v>3384</v>
      </c>
      <c r="E10" s="7" t="n">
        <v>589</v>
      </c>
      <c r="F10" s="6" t="n">
        <v>6774</v>
      </c>
    </row>
    <row r="11" spans="1:6">
      <c r="A11" s="4" t="s">
        <v>422</v>
      </c>
      <c r="C11" s="6" t="n">
        <v>10228</v>
      </c>
      <c r="D11" s="6" t="n">
        <v>11911</v>
      </c>
      <c r="E11" s="6" t="n">
        <v>20804</v>
      </c>
      <c r="F11" s="6" t="n">
        <v>23764</v>
      </c>
    </row>
    <row r="12" spans="1:6">
      <c r="A12" s="4" t="s">
        <v>423</v>
      </c>
      <c r="C12" s="6" t="n">
        <v>-15255</v>
      </c>
      <c r="D12" s="6" t="n">
        <v>-16677</v>
      </c>
      <c r="E12" s="6" t="n">
        <v>-30182</v>
      </c>
      <c r="F12" s="6" t="n">
        <v>-33355</v>
      </c>
    </row>
    <row r="13" spans="1:6">
      <c r="A13" s="4" t="s">
        <v>424</v>
      </c>
      <c r="C13" s="6" t="n">
        <v>111</v>
      </c>
      <c r="D13" s="6" t="n">
        <v>100</v>
      </c>
      <c r="E13" s="6" t="n">
        <v>253</v>
      </c>
      <c r="F13" s="6" t="n">
        <v>200</v>
      </c>
    </row>
    <row r="14" spans="1:6">
      <c r="A14" s="4" t="s">
        <v>302</v>
      </c>
      <c r="C14" s="6" t="n">
        <v>29900</v>
      </c>
      <c r="D14" s="6" t="n">
        <v>0</v>
      </c>
      <c r="E14" s="6" t="n">
        <v>29900</v>
      </c>
      <c r="F14" s="6" t="n">
        <v>0</v>
      </c>
    </row>
    <row r="15" spans="1:6">
      <c r="A15" s="4" t="s">
        <v>425</v>
      </c>
      <c r="C15" s="6" t="n">
        <v>25189</v>
      </c>
      <c r="D15" s="6" t="n">
        <v>-1282</v>
      </c>
      <c r="E15" s="6" t="n">
        <v>21364</v>
      </c>
      <c r="F15" s="6" t="n">
        <v>-2617</v>
      </c>
    </row>
    <row r="16" spans="1:6">
      <c r="A16" s="4" t="s">
        <v>426</v>
      </c>
    </row>
    <row r="17" spans="1:6">
      <c r="A17" s="3" t="s">
        <v>258</v>
      </c>
    </row>
    <row r="18" spans="1:6">
      <c r="A18" s="4" t="s">
        <v>421</v>
      </c>
      <c r="C18" s="6" t="n">
        <v>6</v>
      </c>
      <c r="D18" s="6" t="n">
        <v>0</v>
      </c>
      <c r="E18" s="6" t="n">
        <v>12</v>
      </c>
      <c r="F18" s="6" t="n">
        <v>0</v>
      </c>
    </row>
    <row r="19" spans="1:6">
      <c r="A19" s="4" t="s">
        <v>422</v>
      </c>
      <c r="C19" s="6" t="n">
        <v>212</v>
      </c>
      <c r="D19" s="6" t="n">
        <v>249</v>
      </c>
      <c r="E19" s="6" t="n">
        <v>423</v>
      </c>
      <c r="F19" s="6" t="n">
        <v>499</v>
      </c>
    </row>
    <row r="20" spans="1:6">
      <c r="A20" s="4" t="s">
        <v>423</v>
      </c>
      <c r="C20" s="6" t="n">
        <v>0</v>
      </c>
      <c r="D20" s="6" t="n">
        <v>0</v>
      </c>
      <c r="E20" s="6" t="n">
        <v>0</v>
      </c>
      <c r="F20" s="6" t="n">
        <v>0</v>
      </c>
    </row>
    <row r="21" spans="1:6">
      <c r="A21" s="4" t="s">
        <v>424</v>
      </c>
      <c r="C21" s="6" t="n">
        <v>0</v>
      </c>
      <c r="D21" s="6" t="n">
        <v>0</v>
      </c>
      <c r="E21" s="6" t="n">
        <v>0</v>
      </c>
      <c r="F21" s="6" t="n">
        <v>0</v>
      </c>
    </row>
    <row r="22" spans="1:6">
      <c r="A22" s="4" t="s">
        <v>302</v>
      </c>
      <c r="E22" s="6" t="n">
        <v>0</v>
      </c>
    </row>
    <row r="23" spans="1:6">
      <c r="A23" s="4" t="s">
        <v>425</v>
      </c>
      <c r="C23" s="6" t="n">
        <v>218</v>
      </c>
      <c r="D23" s="6" t="n">
        <v>249</v>
      </c>
      <c r="E23" s="6" t="n">
        <v>435</v>
      </c>
      <c r="F23" s="6" t="n">
        <v>499</v>
      </c>
    </row>
    <row r="24" spans="1:6">
      <c r="A24" s="4" t="s">
        <v>427</v>
      </c>
    </row>
    <row r="25" spans="1:6">
      <c r="A25" s="3" t="s">
        <v>258</v>
      </c>
    </row>
    <row r="26" spans="1:6">
      <c r="A26" s="4" t="s">
        <v>302</v>
      </c>
      <c r="C26" s="6" t="n">
        <v>24100</v>
      </c>
    </row>
    <row r="27" spans="1:6">
      <c r="A27" s="4" t="s">
        <v>428</v>
      </c>
    </row>
    <row r="28" spans="1:6">
      <c r="A28" s="3" t="s">
        <v>258</v>
      </c>
    </row>
    <row r="29" spans="1:6">
      <c r="A29" s="4" t="s">
        <v>302</v>
      </c>
      <c r="C29" s="6" t="n">
        <v>2900</v>
      </c>
    </row>
    <row r="30" spans="1:6">
      <c r="A30" s="4" t="s">
        <v>30</v>
      </c>
    </row>
    <row r="31" spans="1:6">
      <c r="A31" s="3" t="s">
        <v>258</v>
      </c>
    </row>
    <row r="32" spans="1:6">
      <c r="A32" s="4" t="s">
        <v>302</v>
      </c>
      <c r="C32" s="6" t="n">
        <v>29499</v>
      </c>
      <c r="D32" s="6" t="n">
        <v>0</v>
      </c>
      <c r="E32" s="6" t="n">
        <v>29499</v>
      </c>
      <c r="F32" s="6" t="n">
        <v>0</v>
      </c>
    </row>
    <row r="33" spans="1:6">
      <c r="A33" s="4" t="s">
        <v>306</v>
      </c>
    </row>
    <row r="34" spans="1:6">
      <c r="A34" s="3" t="s">
        <v>258</v>
      </c>
    </row>
    <row r="35" spans="1:6">
      <c r="A35" s="4" t="s">
        <v>302</v>
      </c>
      <c r="C35" s="7" t="n">
        <v>401</v>
      </c>
      <c r="D35" s="7" t="n">
        <v>0</v>
      </c>
      <c r="E35" s="7" t="n">
        <v>401</v>
      </c>
      <c r="F35" s="7" t="n">
        <v>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9</v>
      </c>
      <c r="B1" s="2" t="s">
        <v>25</v>
      </c>
      <c r="D1" s="2" t="s">
        <v>1</v>
      </c>
    </row>
    <row r="2" spans="1:5">
      <c r="B2" s="2" t="s">
        <v>2</v>
      </c>
      <c r="C2" s="2" t="s">
        <v>26</v>
      </c>
      <c r="D2" s="2" t="s">
        <v>2</v>
      </c>
      <c r="E2" s="2" t="s">
        <v>26</v>
      </c>
    </row>
    <row r="3" spans="1:5">
      <c r="A3" s="3" t="s">
        <v>258</v>
      </c>
    </row>
    <row r="4" spans="1:5">
      <c r="A4" s="4" t="s">
        <v>430</v>
      </c>
      <c r="B4" s="7" t="n">
        <v>1100</v>
      </c>
    </row>
    <row r="5" spans="1:5">
      <c r="A5" s="4" t="s">
        <v>302</v>
      </c>
      <c r="B5" s="7" t="n">
        <v>-29900</v>
      </c>
      <c r="C5" s="7" t="n">
        <v>0</v>
      </c>
      <c r="D5" s="7" t="n">
        <v>-29900</v>
      </c>
      <c r="E5" s="7" t="n">
        <v>0</v>
      </c>
    </row>
    <row r="6" spans="1:5">
      <c r="A6" s="4" t="s">
        <v>418</v>
      </c>
      <c r="B6" s="4" t="s">
        <v>419</v>
      </c>
      <c r="D6" s="4" t="s">
        <v>419</v>
      </c>
    </row>
    <row r="7" spans="1:5">
      <c r="A7" s="4" t="s">
        <v>431</v>
      </c>
      <c r="B7" s="7" t="n">
        <v>1300</v>
      </c>
      <c r="C7" s="6" t="n">
        <v>4500</v>
      </c>
      <c r="D7" s="7" t="n">
        <v>2600</v>
      </c>
      <c r="E7" s="6" t="n">
        <v>6600</v>
      </c>
    </row>
    <row r="8" spans="1:5">
      <c r="A8" s="4" t="s">
        <v>432</v>
      </c>
    </row>
    <row r="9" spans="1:5">
      <c r="A9" s="3" t="s">
        <v>258</v>
      </c>
    </row>
    <row r="10" spans="1:5">
      <c r="A10" s="4" t="s">
        <v>302</v>
      </c>
      <c r="B10" s="7" t="n">
        <v>-29900</v>
      </c>
      <c r="C10" s="7" t="n">
        <v>0</v>
      </c>
      <c r="D10" s="7" t="n">
        <v>-29900</v>
      </c>
      <c r="E10"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433</v>
      </c>
      <c r="B1" s="2" t="s">
        <v>296</v>
      </c>
      <c r="C1" s="2" t="s">
        <v>25</v>
      </c>
      <c r="E1" s="2" t="s">
        <v>1</v>
      </c>
    </row>
    <row r="2" spans="1:6">
      <c r="B2" s="2" t="s">
        <v>415</v>
      </c>
      <c r="C2" s="2" t="s">
        <v>2</v>
      </c>
      <c r="D2" s="2" t="s">
        <v>26</v>
      </c>
      <c r="E2" s="2" t="s">
        <v>2</v>
      </c>
      <c r="F2" s="2" t="s">
        <v>26</v>
      </c>
    </row>
    <row r="3" spans="1:6">
      <c r="A3" s="3" t="s">
        <v>434</v>
      </c>
    </row>
    <row r="4" spans="1:6">
      <c r="A4" s="4" t="s">
        <v>435</v>
      </c>
      <c r="B4" s="7" t="n">
        <v>1800</v>
      </c>
    </row>
    <row r="5" spans="1:6">
      <c r="A5" s="4" t="s">
        <v>430</v>
      </c>
      <c r="C5" s="7" t="n">
        <v>1100</v>
      </c>
    </row>
    <row r="6" spans="1:6">
      <c r="A6" s="4" t="s">
        <v>300</v>
      </c>
      <c r="C6" s="7" t="n">
        <v>29900</v>
      </c>
      <c r="D6" s="7" t="n">
        <v>0</v>
      </c>
      <c r="E6" s="7" t="n">
        <v>29900</v>
      </c>
      <c r="F6" s="7" t="n">
        <v>0</v>
      </c>
    </row>
    <row r="7" spans="1:6">
      <c r="A7" s="4" t="s">
        <v>418</v>
      </c>
      <c r="C7" s="4" t="s">
        <v>419</v>
      </c>
      <c r="E7" s="4" t="s">
        <v>419</v>
      </c>
    </row>
    <row r="8" spans="1:6">
      <c r="A8" s="4" t="s">
        <v>432</v>
      </c>
    </row>
    <row r="9" spans="1:6">
      <c r="A9" s="3" t="s">
        <v>434</v>
      </c>
    </row>
    <row r="10" spans="1:6">
      <c r="A10" s="4" t="s">
        <v>300</v>
      </c>
      <c r="C10" s="7" t="n">
        <v>29900</v>
      </c>
      <c r="D10" s="7" t="n">
        <v>0</v>
      </c>
      <c r="E10" s="7" t="n">
        <v>29900</v>
      </c>
      <c r="F10" s="7" t="n">
        <v>0</v>
      </c>
    </row>
    <row r="11" spans="1:6">
      <c r="A11" s="4" t="s">
        <v>436</v>
      </c>
    </row>
    <row r="12" spans="1:6">
      <c r="A12" s="3" t="s">
        <v>434</v>
      </c>
    </row>
    <row r="13" spans="1:6">
      <c r="A13" s="4" t="s">
        <v>300</v>
      </c>
      <c r="C13" s="6" t="n">
        <v>24100</v>
      </c>
    </row>
    <row r="14" spans="1:6">
      <c r="A14" s="4" t="s">
        <v>428</v>
      </c>
    </row>
    <row r="15" spans="1:6">
      <c r="A15" s="3" t="s">
        <v>434</v>
      </c>
    </row>
    <row r="16" spans="1:6">
      <c r="A16" s="4" t="s">
        <v>300</v>
      </c>
      <c r="C16" s="7" t="n">
        <v>29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26</v>
      </c>
    </row>
    <row r="2" spans="1:3">
      <c r="A2" s="3" t="s">
        <v>438</v>
      </c>
    </row>
    <row r="3" spans="1:3">
      <c r="A3" s="4" t="s">
        <v>439</v>
      </c>
      <c r="C3" s="7" t="n">
        <v>600000000</v>
      </c>
    </row>
    <row r="4" spans="1:3">
      <c r="A4" s="4" t="s">
        <v>440</v>
      </c>
    </row>
    <row r="5" spans="1:3">
      <c r="A5" s="3" t="s">
        <v>438</v>
      </c>
    </row>
    <row r="6" spans="1:3">
      <c r="A6" s="4" t="s">
        <v>441</v>
      </c>
      <c r="B6" s="7" t="n">
        <v>0</v>
      </c>
    </row>
    <row r="7" spans="1:3">
      <c r="A7" s="4" t="s">
        <v>442</v>
      </c>
    </row>
    <row r="8" spans="1:3">
      <c r="A8" s="3" t="s">
        <v>438</v>
      </c>
    </row>
    <row r="9" spans="1:3">
      <c r="A9" s="4" t="s">
        <v>443</v>
      </c>
      <c r="B9" s="6" t="n">
        <v>94300000</v>
      </c>
    </row>
    <row r="10" spans="1:3">
      <c r="A10" s="4" t="s">
        <v>444</v>
      </c>
      <c r="B10" s="7" t="n">
        <v>2171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445</v>
      </c>
      <c r="B1" s="2" t="s">
        <v>446</v>
      </c>
    </row>
    <row r="2" spans="1:2">
      <c r="A2" s="4" t="s">
        <v>447</v>
      </c>
    </row>
    <row r="3" spans="1:2">
      <c r="A3" s="3" t="s">
        <v>448</v>
      </c>
    </row>
    <row r="4" spans="1:2">
      <c r="A4" s="4" t="s">
        <v>449</v>
      </c>
      <c r="B4" s="10" t="n">
        <v>2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26</v>
      </c>
    </row>
    <row r="3" spans="1:3">
      <c r="A3" s="3" t="s">
        <v>133</v>
      </c>
    </row>
    <row r="4" spans="1:3">
      <c r="A4" s="4" t="s">
        <v>47</v>
      </c>
      <c r="B4" s="7" t="n">
        <v>-52807</v>
      </c>
      <c r="C4" s="7" t="n">
        <v>18282</v>
      </c>
    </row>
    <row r="5" spans="1:3">
      <c r="A5" s="3" t="s">
        <v>134</v>
      </c>
    </row>
    <row r="6" spans="1:3">
      <c r="A6" s="4" t="s">
        <v>135</v>
      </c>
      <c r="B6" s="6" t="n">
        <v>12441</v>
      </c>
      <c r="C6" s="6" t="n">
        <v>21458</v>
      </c>
    </row>
    <row r="7" spans="1:3">
      <c r="A7" s="4" t="s">
        <v>136</v>
      </c>
      <c r="B7" s="6" t="n">
        <v>-2060</v>
      </c>
      <c r="C7" s="6" t="n">
        <v>2292</v>
      </c>
    </row>
    <row r="8" spans="1:3">
      <c r="A8" s="4" t="s">
        <v>137</v>
      </c>
      <c r="B8" s="6" t="n">
        <v>14481</v>
      </c>
      <c r="C8" s="6" t="n">
        <v>10607</v>
      </c>
    </row>
    <row r="9" spans="1:3">
      <c r="A9" s="4" t="s">
        <v>138</v>
      </c>
      <c r="C9" s="6" t="n">
        <v>0</v>
      </c>
    </row>
    <row r="10" spans="1:3">
      <c r="A10" s="4" t="s">
        <v>139</v>
      </c>
      <c r="B10" s="6" t="n">
        <v>29986</v>
      </c>
      <c r="C10" s="6" t="n">
        <v>200</v>
      </c>
    </row>
    <row r="11" spans="1:3">
      <c r="A11" s="4" t="s">
        <v>140</v>
      </c>
      <c r="B11" s="6" t="n">
        <v>10655</v>
      </c>
      <c r="C11" s="6" t="n">
        <v>0</v>
      </c>
    </row>
    <row r="12" spans="1:3">
      <c r="A12" s="3" t="s">
        <v>141</v>
      </c>
    </row>
    <row r="13" spans="1:3">
      <c r="A13" s="4" t="s">
        <v>142</v>
      </c>
      <c r="B13" s="6" t="n">
        <v>49476</v>
      </c>
      <c r="C13" s="6" t="n">
        <v>31332</v>
      </c>
    </row>
    <row r="14" spans="1:3">
      <c r="A14" s="4" t="s">
        <v>143</v>
      </c>
      <c r="B14" s="6" t="n">
        <v>-21684</v>
      </c>
      <c r="C14" s="6" t="n">
        <v>5170</v>
      </c>
    </row>
    <row r="15" spans="1:3">
      <c r="A15" s="4" t="s">
        <v>92</v>
      </c>
      <c r="B15" s="6" t="n">
        <v>-4746</v>
      </c>
      <c r="C15" s="6" t="n">
        <v>663</v>
      </c>
    </row>
    <row r="16" spans="1:3">
      <c r="A16" s="4" t="s">
        <v>66</v>
      </c>
      <c r="B16" s="6" t="n">
        <v>-2437</v>
      </c>
      <c r="C16" s="6" t="n">
        <v>-2075</v>
      </c>
    </row>
    <row r="17" spans="1:3">
      <c r="A17" s="4" t="s">
        <v>27</v>
      </c>
      <c r="B17" s="6" t="n">
        <v>-36784</v>
      </c>
      <c r="C17" s="6" t="n">
        <v>-11369</v>
      </c>
    </row>
    <row r="18" spans="1:3">
      <c r="A18" s="4" t="s">
        <v>144</v>
      </c>
      <c r="B18" s="6" t="n">
        <v>3583</v>
      </c>
      <c r="C18" s="6" t="n">
        <v>-7735</v>
      </c>
    </row>
    <row r="19" spans="1:3">
      <c r="A19" s="4" t="s">
        <v>145</v>
      </c>
      <c r="B19" s="6" t="n">
        <v>-8652</v>
      </c>
      <c r="C19" s="6" t="n">
        <v>-7237</v>
      </c>
    </row>
    <row r="20" spans="1:3">
      <c r="A20" s="4" t="s">
        <v>146</v>
      </c>
      <c r="B20" s="6" t="n">
        <v>-657</v>
      </c>
      <c r="C20" s="6" t="n">
        <v>-5958</v>
      </c>
    </row>
    <row r="21" spans="1:3">
      <c r="A21" s="4" t="s">
        <v>147</v>
      </c>
      <c r="B21" s="6" t="n">
        <v>-15829</v>
      </c>
      <c r="C21" s="6" t="n">
        <v>55630</v>
      </c>
    </row>
    <row r="22" spans="1:3">
      <c r="A22" s="3" t="s">
        <v>148</v>
      </c>
    </row>
    <row r="23" spans="1:3">
      <c r="A23" s="4" t="s">
        <v>149</v>
      </c>
      <c r="B23" s="6" t="n">
        <v>3014</v>
      </c>
      <c r="C23" s="6" t="n">
        <v>1307</v>
      </c>
    </row>
    <row r="24" spans="1:3">
      <c r="A24" s="4" t="s">
        <v>150</v>
      </c>
      <c r="B24" s="6" t="n">
        <v>-26220</v>
      </c>
      <c r="C24" s="6" t="n">
        <v>0</v>
      </c>
    </row>
    <row r="25" spans="1:3">
      <c r="A25" s="4" t="s">
        <v>151</v>
      </c>
      <c r="B25" s="6" t="n">
        <v>-13607</v>
      </c>
      <c r="C25" s="6" t="n">
        <v>-15215</v>
      </c>
    </row>
    <row r="26" spans="1:3">
      <c r="A26" s="4" t="s">
        <v>152</v>
      </c>
      <c r="B26" s="6" t="n">
        <v>-16743</v>
      </c>
      <c r="C26" s="6" t="n">
        <v>-4919</v>
      </c>
    </row>
    <row r="27" spans="1:3">
      <c r="A27" s="4" t="s">
        <v>153</v>
      </c>
      <c r="B27" s="6" t="n">
        <v>11724</v>
      </c>
      <c r="C27" s="6" t="n">
        <v>1647</v>
      </c>
    </row>
    <row r="28" spans="1:3">
      <c r="A28" s="4" t="s">
        <v>154</v>
      </c>
      <c r="B28" s="6" t="n">
        <v>-562</v>
      </c>
      <c r="C28" s="6" t="n">
        <v>0</v>
      </c>
    </row>
    <row r="29" spans="1:3">
      <c r="A29" s="4" t="s">
        <v>155</v>
      </c>
      <c r="B29" s="6" t="n">
        <v>-42394</v>
      </c>
      <c r="C29" s="6" t="n">
        <v>-17180</v>
      </c>
    </row>
    <row r="30" spans="1:3">
      <c r="A30" s="3" t="s">
        <v>156</v>
      </c>
    </row>
    <row r="31" spans="1:3">
      <c r="A31" s="4" t="s">
        <v>157</v>
      </c>
      <c r="B31" s="6" t="n">
        <v>1065</v>
      </c>
      <c r="C31" s="6" t="n">
        <v>0</v>
      </c>
    </row>
    <row r="32" spans="1:3">
      <c r="A32" s="4" t="s">
        <v>158</v>
      </c>
      <c r="B32" s="6" t="n">
        <v>0</v>
      </c>
      <c r="C32" s="6" t="n">
        <v>80589</v>
      </c>
    </row>
    <row r="33" spans="1:3">
      <c r="A33" s="4" t="s">
        <v>159</v>
      </c>
      <c r="B33" s="6" t="n">
        <v>-52307</v>
      </c>
      <c r="C33" s="6" t="n">
        <v>0</v>
      </c>
    </row>
    <row r="34" spans="1:3">
      <c r="A34" s="4" t="s">
        <v>160</v>
      </c>
      <c r="B34" s="6" t="n">
        <v>-230</v>
      </c>
      <c r="C34" s="6" t="n">
        <v>-38</v>
      </c>
    </row>
    <row r="35" spans="1:3">
      <c r="A35" s="4" t="s">
        <v>161</v>
      </c>
      <c r="B35" s="6" t="n">
        <v>-51472</v>
      </c>
      <c r="C35" s="6" t="n">
        <v>80551</v>
      </c>
    </row>
    <row r="36" spans="1:3">
      <c r="A36" s="4" t="s">
        <v>162</v>
      </c>
      <c r="B36" s="6" t="n">
        <v>-4495</v>
      </c>
      <c r="C36" s="6" t="n">
        <v>-4881</v>
      </c>
    </row>
    <row r="37" spans="1:3">
      <c r="A37" s="4" t="s">
        <v>163</v>
      </c>
      <c r="B37" s="6" t="n">
        <v>-114190</v>
      </c>
      <c r="C37" s="6" t="n">
        <v>114120</v>
      </c>
    </row>
    <row r="38" spans="1:3">
      <c r="A38" s="3" t="s">
        <v>164</v>
      </c>
    </row>
    <row r="39" spans="1:3">
      <c r="A39" s="4" t="s">
        <v>165</v>
      </c>
      <c r="B39" s="6" t="n">
        <v>0</v>
      </c>
      <c r="C39" s="6" t="n">
        <v>-25194</v>
      </c>
    </row>
    <row r="40" spans="1:3">
      <c r="A40" s="4" t="s">
        <v>166</v>
      </c>
      <c r="B40" s="6" t="n">
        <v>0</v>
      </c>
      <c r="C40" s="6" t="n">
        <v>-23</v>
      </c>
    </row>
    <row r="41" spans="1:3">
      <c r="A41" s="4" t="s">
        <v>167</v>
      </c>
      <c r="B41" s="6" t="n">
        <v>0</v>
      </c>
      <c r="C41" s="6" t="n">
        <v>-25217</v>
      </c>
    </row>
    <row r="42" spans="1:3">
      <c r="A42" s="4" t="s">
        <v>168</v>
      </c>
      <c r="B42" s="6" t="n">
        <v>-114190</v>
      </c>
      <c r="C42" s="6" t="n">
        <v>88903</v>
      </c>
    </row>
    <row r="43" spans="1:3">
      <c r="A43" s="4" t="s">
        <v>169</v>
      </c>
      <c r="B43" s="6" t="n">
        <v>365192</v>
      </c>
      <c r="C43" s="6" t="n">
        <v>218659</v>
      </c>
    </row>
    <row r="44" spans="1:3">
      <c r="A44" s="4" t="s">
        <v>170</v>
      </c>
      <c r="B44" s="7" t="n">
        <v>251002</v>
      </c>
      <c r="C44" s="7" t="n">
        <v>3075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0</v>
      </c>
      <c r="B1" s="2" t="s">
        <v>1</v>
      </c>
    </row>
    <row r="2" spans="1:3">
      <c r="B2" s="2" t="s">
        <v>2</v>
      </c>
      <c r="C2" s="2" t="s">
        <v>26</v>
      </c>
    </row>
    <row r="3" spans="1:3">
      <c r="A3" s="3" t="s">
        <v>451</v>
      </c>
    </row>
    <row r="4" spans="1:3">
      <c r="A4" s="4" t="s">
        <v>452</v>
      </c>
      <c r="B4" s="7" t="n">
        <v>10955</v>
      </c>
      <c r="C4" s="7" t="n">
        <v>40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3</v>
      </c>
      <c r="B1" s="2" t="s">
        <v>1</v>
      </c>
    </row>
    <row r="2" spans="1:3">
      <c r="B2" s="2" t="s">
        <v>2</v>
      </c>
      <c r="C2" s="2" t="s">
        <v>26</v>
      </c>
    </row>
    <row r="3" spans="1:3">
      <c r="A3" s="3" t="s">
        <v>454</v>
      </c>
    </row>
    <row r="4" spans="1:3">
      <c r="A4" s="4" t="s">
        <v>455</v>
      </c>
      <c r="B4" s="7" t="n">
        <v>3920</v>
      </c>
      <c r="C4" s="7" t="n">
        <v>6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456</v>
      </c>
      <c r="B1" s="2" t="s">
        <v>296</v>
      </c>
      <c r="C1" s="2" t="s">
        <v>25</v>
      </c>
      <c r="E1" s="2" t="s">
        <v>1</v>
      </c>
    </row>
    <row r="2" spans="1:6">
      <c r="B2" s="2" t="s">
        <v>2</v>
      </c>
      <c r="C2" s="2" t="s">
        <v>2</v>
      </c>
      <c r="D2" s="2" t="s">
        <v>26</v>
      </c>
      <c r="E2" s="2" t="s">
        <v>2</v>
      </c>
      <c r="F2" s="2" t="s">
        <v>26</v>
      </c>
    </row>
    <row r="3" spans="1:6">
      <c r="A3" s="3" t="s">
        <v>457</v>
      </c>
    </row>
    <row r="4" spans="1:6">
      <c r="A4" s="4" t="s">
        <v>324</v>
      </c>
      <c r="B4" s="7" t="n">
        <v>29400</v>
      </c>
      <c r="C4" s="7" t="n">
        <v>31616</v>
      </c>
      <c r="D4" s="7" t="n">
        <v>6212</v>
      </c>
      <c r="E4" s="7" t="n">
        <v>35626</v>
      </c>
      <c r="F4" s="7" t="n">
        <v>8566</v>
      </c>
    </row>
    <row r="5" spans="1:6">
      <c r="A5" s="4" t="s">
        <v>342</v>
      </c>
    </row>
    <row r="6" spans="1:6">
      <c r="A6" s="3" t="s">
        <v>457</v>
      </c>
    </row>
    <row r="7" spans="1:6">
      <c r="A7" s="4" t="s">
        <v>458</v>
      </c>
      <c r="D7" s="6" t="n">
        <v>286</v>
      </c>
      <c r="F7" s="6" t="n">
        <v>911</v>
      </c>
    </row>
    <row r="8" spans="1:6">
      <c r="A8" s="4" t="s">
        <v>459</v>
      </c>
      <c r="D8" s="7" t="n">
        <v>17332</v>
      </c>
      <c r="F8" s="7" t="n">
        <v>35343</v>
      </c>
    </row>
    <row r="9" spans="1:6">
      <c r="A9" s="4" t="s">
        <v>325</v>
      </c>
    </row>
    <row r="10" spans="1:6">
      <c r="A10" s="3" t="s">
        <v>457</v>
      </c>
    </row>
    <row r="11" spans="1:6">
      <c r="A11" s="4" t="s">
        <v>324</v>
      </c>
      <c r="B11" s="7" t="n">
        <v>135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60</v>
      </c>
      <c r="B1" s="2" t="s">
        <v>25</v>
      </c>
      <c r="C1" s="2" t="s">
        <v>1</v>
      </c>
    </row>
    <row r="2" spans="1:4">
      <c r="B2" s="2" t="s">
        <v>26</v>
      </c>
      <c r="C2" s="2" t="s">
        <v>2</v>
      </c>
      <c r="D2" s="2" t="s">
        <v>26</v>
      </c>
    </row>
    <row r="3" spans="1:4">
      <c r="A3" s="3" t="s">
        <v>457</v>
      </c>
    </row>
    <row r="4" spans="1:4">
      <c r="A4" s="4" t="s">
        <v>461</v>
      </c>
      <c r="C4" s="7" t="n">
        <v>-230</v>
      </c>
      <c r="D4" s="7" t="n">
        <v>-38</v>
      </c>
    </row>
    <row r="5" spans="1:4">
      <c r="A5" s="4" t="s">
        <v>342</v>
      </c>
    </row>
    <row r="6" spans="1:4">
      <c r="A6" s="3" t="s">
        <v>457</v>
      </c>
    </row>
    <row r="7" spans="1:4">
      <c r="A7" s="4" t="s">
        <v>458</v>
      </c>
      <c r="B7" s="7" t="n">
        <v>286</v>
      </c>
      <c r="D7" s="6" t="n">
        <v>911</v>
      </c>
    </row>
    <row r="8" spans="1:4">
      <c r="A8" s="4" t="s">
        <v>462</v>
      </c>
      <c r="B8" s="7" t="n">
        <v>17332</v>
      </c>
      <c r="D8" s="6" t="n">
        <v>35343</v>
      </c>
    </row>
    <row r="9" spans="1:4">
      <c r="A9" s="4" t="s">
        <v>463</v>
      </c>
      <c r="D9" s="6" t="n">
        <v>11872</v>
      </c>
    </row>
    <row r="10" spans="1:4">
      <c r="A10" s="4" t="s">
        <v>461</v>
      </c>
      <c r="D10" s="6" t="n">
        <v>-91015</v>
      </c>
    </row>
    <row r="11" spans="1:4">
      <c r="A11" s="4" t="s">
        <v>464</v>
      </c>
      <c r="D11" s="6" t="n">
        <v>125300</v>
      </c>
    </row>
    <row r="12" spans="1:4">
      <c r="A12" s="4" t="s">
        <v>465</v>
      </c>
      <c r="D12" s="7" t="n">
        <v>80589</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 customWidth="1" max="6" min="6" width="80"/>
    <col customWidth="1" max="7" min="7" width="14"/>
    <col customWidth="1" max="8" min="8" width="14"/>
  </cols>
  <sheetData>
    <row r="1" spans="1:8">
      <c r="A1" s="1" t="s">
        <v>466</v>
      </c>
      <c r="B1" s="2" t="s">
        <v>296</v>
      </c>
      <c r="C1" s="2" t="s">
        <v>25</v>
      </c>
      <c r="F1" s="2" t="s">
        <v>1</v>
      </c>
    </row>
    <row r="2" spans="1:8">
      <c r="B2" s="2" t="s">
        <v>467</v>
      </c>
      <c r="C2" s="2" t="s">
        <v>2</v>
      </c>
      <c r="D2" s="2" t="s">
        <v>85</v>
      </c>
      <c r="E2" s="2" t="s">
        <v>26</v>
      </c>
      <c r="F2" s="2" t="s">
        <v>2</v>
      </c>
      <c r="G2" s="2" t="s">
        <v>26</v>
      </c>
      <c r="H2" s="2" t="s">
        <v>468</v>
      </c>
    </row>
    <row r="3" spans="1:8">
      <c r="A3" s="3" t="s">
        <v>469</v>
      </c>
    </row>
    <row r="4" spans="1:8">
      <c r="A4" s="4" t="s">
        <v>298</v>
      </c>
      <c r="C4" s="7" t="n">
        <v>-26052000</v>
      </c>
      <c r="E4" s="7" t="n">
        <v>-81884000</v>
      </c>
      <c r="F4" s="7" t="n">
        <v>-106208000</v>
      </c>
      <c r="G4" s="7" t="n">
        <v>-165281000</v>
      </c>
    </row>
    <row r="5" spans="1:8">
      <c r="A5" s="4" t="s">
        <v>470</v>
      </c>
      <c r="F5" s="4" t="s">
        <v>221</v>
      </c>
    </row>
    <row r="6" spans="1:8">
      <c r="A6" s="4" t="s">
        <v>471</v>
      </c>
    </row>
    <row r="7" spans="1:8">
      <c r="A7" s="3" t="s">
        <v>469</v>
      </c>
    </row>
    <row r="8" spans="1:8">
      <c r="A8" s="4" t="s">
        <v>472</v>
      </c>
      <c r="H8" s="7" t="n">
        <v>100000000</v>
      </c>
    </row>
    <row r="9" spans="1:8">
      <c r="A9" s="4" t="s">
        <v>473</v>
      </c>
      <c r="B9" s="11" t="n">
        <v>0.5</v>
      </c>
      <c r="C9" s="11" t="n">
        <v>0.7</v>
      </c>
      <c r="D9" s="11" t="n">
        <v>1.3</v>
      </c>
      <c r="F9" s="11" t="n">
        <v>2.5</v>
      </c>
    </row>
    <row r="10" spans="1:8">
      <c r="A10" s="4" t="s">
        <v>474</v>
      </c>
      <c r="B10" s="7" t="n">
        <v>7100000</v>
      </c>
      <c r="C10" s="7" t="n">
        <v>15100000</v>
      </c>
      <c r="D10" s="7" t="n">
        <v>24300000</v>
      </c>
      <c r="F10" s="7" t="n">
        <v>49800000</v>
      </c>
    </row>
    <row r="11" spans="1:8">
      <c r="A11" s="4" t="s">
        <v>475</v>
      </c>
      <c r="C11" s="7" t="n">
        <v>18800000</v>
      </c>
      <c r="F11" s="7" t="n">
        <v>18800000</v>
      </c>
    </row>
  </sheetData>
  <mergeCells count="3">
    <mergeCell ref="A1:A2"/>
    <mergeCell ref="C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476</v>
      </c>
      <c r="B1" s="2" t="s">
        <v>25</v>
      </c>
    </row>
    <row r="2" spans="1:3">
      <c r="B2" s="2" t="s">
        <v>2</v>
      </c>
      <c r="C2" s="2" t="s">
        <v>85</v>
      </c>
    </row>
    <row r="3" spans="1:3">
      <c r="A3" s="3" t="s">
        <v>223</v>
      </c>
    </row>
    <row r="4" spans="1:3">
      <c r="A4" s="4" t="s">
        <v>477</v>
      </c>
      <c r="B4" s="10" t="n">
        <v>1.2</v>
      </c>
    </row>
    <row r="5" spans="1:3">
      <c r="A5" s="4" t="s">
        <v>478</v>
      </c>
      <c r="B5" s="10" t="n">
        <v>3.5</v>
      </c>
      <c r="C5" s="10" t="n">
        <v>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r="1" spans="1:2">
      <c r="A1" s="1" t="s">
        <v>479</v>
      </c>
      <c r="B1" s="2" t="s">
        <v>25</v>
      </c>
    </row>
    <row r="2" spans="1:2">
      <c r="B2" s="2" t="s">
        <v>446</v>
      </c>
    </row>
    <row r="3" spans="1:2">
      <c r="A3" s="3" t="s">
        <v>480</v>
      </c>
    </row>
    <row r="4" spans="1:2">
      <c r="A4" s="4" t="s">
        <v>481</v>
      </c>
      <c r="B4" s="10" t="n">
        <v>6.8</v>
      </c>
    </row>
    <row r="5" spans="1:2">
      <c r="A5" s="4" t="s">
        <v>482</v>
      </c>
      <c r="B5" s="11" t="n">
        <v>6.4</v>
      </c>
    </row>
    <row r="6" spans="1:2">
      <c r="A6" s="4" t="s">
        <v>483</v>
      </c>
      <c r="B6" s="11" t="n">
        <v>31.7</v>
      </c>
    </row>
    <row r="7" spans="1:2">
      <c r="A7" s="4" t="s">
        <v>484</v>
      </c>
      <c r="B7" s="10" t="n">
        <v>2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5</v>
      </c>
      <c r="B1" s="2" t="s">
        <v>25</v>
      </c>
      <c r="F1" s="2" t="s">
        <v>1</v>
      </c>
    </row>
    <row r="2" spans="1:7">
      <c r="B2" s="2" t="s">
        <v>2</v>
      </c>
      <c r="C2" s="2" t="s">
        <v>313</v>
      </c>
      <c r="D2" s="2" t="s">
        <v>26</v>
      </c>
      <c r="E2" s="2" t="s">
        <v>314</v>
      </c>
      <c r="F2" s="2" t="s">
        <v>2</v>
      </c>
      <c r="G2" s="2" t="s">
        <v>26</v>
      </c>
    </row>
    <row r="3" spans="1:7">
      <c r="A3" s="3" t="s">
        <v>269</v>
      </c>
    </row>
    <row r="4" spans="1:7">
      <c r="A4" s="4" t="s">
        <v>408</v>
      </c>
      <c r="B4" s="7" t="n">
        <v>-15521</v>
      </c>
      <c r="C4" s="7" t="n">
        <v>-18853</v>
      </c>
      <c r="D4" s="7" t="n">
        <v>1223</v>
      </c>
      <c r="E4" s="7" t="n">
        <v>10374</v>
      </c>
      <c r="F4" s="7" t="n">
        <v>-18853</v>
      </c>
      <c r="G4" s="7" t="n">
        <v>10374</v>
      </c>
    </row>
    <row r="5" spans="1:7">
      <c r="A5" s="4" t="s">
        <v>486</v>
      </c>
      <c r="B5" s="6" t="n">
        <v>-10758</v>
      </c>
      <c r="C5" s="6" t="n">
        <v>4273</v>
      </c>
      <c r="D5" s="6" t="n">
        <v>221</v>
      </c>
      <c r="E5" s="6" t="n">
        <v>-11139</v>
      </c>
    </row>
    <row r="6" spans="1:7">
      <c r="A6" s="4" t="s">
        <v>487</v>
      </c>
      <c r="B6" s="6" t="n">
        <v>-593</v>
      </c>
      <c r="C6" s="6" t="n">
        <v>-941</v>
      </c>
      <c r="D6" s="6" t="n">
        <v>-271</v>
      </c>
      <c r="E6" s="6" t="n">
        <v>1988</v>
      </c>
    </row>
    <row r="7" spans="1:7">
      <c r="A7" s="4" t="s">
        <v>488</v>
      </c>
      <c r="B7" s="6" t="n">
        <v>-11351</v>
      </c>
      <c r="C7" s="6" t="n">
        <v>-3332</v>
      </c>
      <c r="D7" s="6" t="n">
        <v>-50</v>
      </c>
      <c r="E7" s="6" t="n">
        <v>9151</v>
      </c>
      <c r="F7" s="6" t="n">
        <v>-8019</v>
      </c>
      <c r="G7" s="6" t="n">
        <v>-9201</v>
      </c>
    </row>
    <row r="8" spans="1:7">
      <c r="A8" s="4" t="s">
        <v>413</v>
      </c>
      <c r="B8" s="6" t="n">
        <v>-26872</v>
      </c>
      <c r="C8" s="6" t="n">
        <v>-15521</v>
      </c>
      <c r="D8" s="6" t="n">
        <v>1173</v>
      </c>
      <c r="E8" s="6" t="n">
        <v>1223</v>
      </c>
      <c r="F8" s="6" t="n">
        <v>-26872</v>
      </c>
      <c r="G8" s="6" t="n">
        <v>1173</v>
      </c>
    </row>
    <row r="9" spans="1:7">
      <c r="A9" s="4" t="s">
        <v>489</v>
      </c>
    </row>
    <row r="10" spans="1:7">
      <c r="A10" s="3" t="s">
        <v>269</v>
      </c>
    </row>
    <row r="11" spans="1:7">
      <c r="A11" s="4" t="s">
        <v>408</v>
      </c>
      <c r="B11" s="6" t="n">
        <v>-17753</v>
      </c>
      <c r="C11" s="6" t="n">
        <v>-19493</v>
      </c>
      <c r="D11" s="6" t="n">
        <v>628</v>
      </c>
      <c r="E11" s="6" t="n">
        <v>11551</v>
      </c>
      <c r="F11" s="6" t="n">
        <v>-19493</v>
      </c>
      <c r="G11" s="6" t="n">
        <v>11551</v>
      </c>
    </row>
    <row r="12" spans="1:7">
      <c r="A12" s="4" t="s">
        <v>486</v>
      </c>
      <c r="B12" s="6" t="n">
        <v>-11566</v>
      </c>
      <c r="C12" s="6" t="n">
        <v>1740</v>
      </c>
      <c r="D12" s="6" t="n">
        <v>2214</v>
      </c>
      <c r="E12" s="6" t="n">
        <v>-10923</v>
      </c>
    </row>
    <row r="13" spans="1:7">
      <c r="A13" s="4" t="s">
        <v>487</v>
      </c>
      <c r="B13" s="6" t="n">
        <v>0</v>
      </c>
      <c r="C13" s="6" t="n">
        <v>0</v>
      </c>
      <c r="D13" s="6" t="n">
        <v>0</v>
      </c>
      <c r="E13" s="6" t="n">
        <v>0</v>
      </c>
    </row>
    <row r="14" spans="1:7">
      <c r="A14" s="4" t="s">
        <v>488</v>
      </c>
      <c r="B14" s="6" t="n">
        <v>-11566</v>
      </c>
      <c r="C14" s="6" t="n">
        <v>-1740</v>
      </c>
      <c r="D14" s="6" t="n">
        <v>-2214</v>
      </c>
      <c r="E14" s="6" t="n">
        <v>10923</v>
      </c>
    </row>
    <row r="15" spans="1:7">
      <c r="A15" s="4" t="s">
        <v>413</v>
      </c>
      <c r="B15" s="6" t="n">
        <v>-29319</v>
      </c>
      <c r="C15" s="6" t="n">
        <v>-17753</v>
      </c>
      <c r="D15" s="6" t="n">
        <v>2842</v>
      </c>
      <c r="E15" s="6" t="n">
        <v>628</v>
      </c>
      <c r="F15" s="6" t="n">
        <v>-29319</v>
      </c>
      <c r="G15" s="6" t="n">
        <v>2842</v>
      </c>
    </row>
    <row r="16" spans="1:7">
      <c r="A16" s="4" t="s">
        <v>490</v>
      </c>
    </row>
    <row r="17" spans="1:7">
      <c r="A17" s="3" t="s">
        <v>269</v>
      </c>
    </row>
    <row r="18" spans="1:7">
      <c r="A18" s="4" t="s">
        <v>408</v>
      </c>
      <c r="B18" s="6" t="n">
        <v>-25</v>
      </c>
      <c r="C18" s="6" t="n">
        <v>-44</v>
      </c>
      <c r="D18" s="6" t="n">
        <v>-22</v>
      </c>
      <c r="E18" s="6" t="n">
        <v>-22</v>
      </c>
      <c r="F18" s="6" t="n">
        <v>-44</v>
      </c>
      <c r="G18" s="6" t="n">
        <v>-22</v>
      </c>
    </row>
    <row r="19" spans="1:7">
      <c r="A19" s="4" t="s">
        <v>486</v>
      </c>
      <c r="B19" s="6" t="n">
        <v>-7</v>
      </c>
      <c r="C19" s="6" t="n">
        <v>18</v>
      </c>
      <c r="D19" s="6" t="n">
        <v>11</v>
      </c>
      <c r="E19" s="6" t="n">
        <v>-1</v>
      </c>
    </row>
    <row r="20" spans="1:7">
      <c r="A20" s="4" t="s">
        <v>487</v>
      </c>
      <c r="B20" s="6" t="n">
        <v>0</v>
      </c>
      <c r="C20" s="6" t="n">
        <v>1</v>
      </c>
      <c r="D20" s="6" t="n">
        <v>1</v>
      </c>
      <c r="E20" s="6" t="n">
        <v>1</v>
      </c>
    </row>
    <row r="21" spans="1:7">
      <c r="A21" s="4" t="s">
        <v>488</v>
      </c>
      <c r="B21" s="6" t="n">
        <v>-7</v>
      </c>
      <c r="C21" s="6" t="n">
        <v>-19</v>
      </c>
      <c r="D21" s="6" t="n">
        <v>-12</v>
      </c>
      <c r="E21" s="6" t="n">
        <v>0</v>
      </c>
    </row>
    <row r="22" spans="1:7">
      <c r="A22" s="4" t="s">
        <v>413</v>
      </c>
      <c r="B22" s="6" t="n">
        <v>-32</v>
      </c>
      <c r="C22" s="6" t="n">
        <v>-25</v>
      </c>
      <c r="D22" s="6" t="n">
        <v>-10</v>
      </c>
      <c r="E22" s="6" t="n">
        <v>-22</v>
      </c>
      <c r="F22" s="6" t="n">
        <v>-32</v>
      </c>
      <c r="G22" s="6" t="n">
        <v>-10</v>
      </c>
    </row>
    <row r="23" spans="1:7">
      <c r="A23" s="4" t="s">
        <v>491</v>
      </c>
    </row>
    <row r="24" spans="1:7">
      <c r="A24" s="3" t="s">
        <v>269</v>
      </c>
    </row>
    <row r="25" spans="1:7">
      <c r="A25" s="4" t="s">
        <v>408</v>
      </c>
      <c r="B25" s="6" t="n">
        <v>3359</v>
      </c>
      <c r="C25" s="6" t="n">
        <v>1786</v>
      </c>
      <c r="D25" s="6" t="n">
        <v>1578</v>
      </c>
      <c r="E25" s="6" t="n">
        <v>-123</v>
      </c>
      <c r="F25" s="6" t="n">
        <v>1786</v>
      </c>
      <c r="G25" s="6" t="n">
        <v>-123</v>
      </c>
    </row>
    <row r="26" spans="1:7">
      <c r="A26" s="4" t="s">
        <v>486</v>
      </c>
      <c r="B26" s="6" t="n">
        <v>778</v>
      </c>
      <c r="C26" s="6" t="n">
        <v>2576</v>
      </c>
      <c r="D26" s="6" t="n">
        <v>-2004</v>
      </c>
      <c r="E26" s="6" t="n">
        <v>-215</v>
      </c>
    </row>
    <row r="27" spans="1:7">
      <c r="A27" s="4" t="s">
        <v>487</v>
      </c>
      <c r="B27" s="6" t="n">
        <v>-651</v>
      </c>
      <c r="C27" s="6" t="n">
        <v>-1003</v>
      </c>
      <c r="D27" s="6" t="n">
        <v>-338</v>
      </c>
      <c r="E27" s="6" t="n">
        <v>1916</v>
      </c>
    </row>
    <row r="28" spans="1:7">
      <c r="A28" s="4" t="s">
        <v>488</v>
      </c>
      <c r="B28" s="6" t="n">
        <v>127</v>
      </c>
      <c r="C28" s="6" t="n">
        <v>-1573</v>
      </c>
      <c r="D28" s="6" t="n">
        <v>2342</v>
      </c>
      <c r="E28" s="6" t="n">
        <v>-1701</v>
      </c>
    </row>
    <row r="29" spans="1:7">
      <c r="A29" s="4" t="s">
        <v>413</v>
      </c>
      <c r="B29" s="6" t="n">
        <v>3486</v>
      </c>
      <c r="C29" s="6" t="n">
        <v>3359</v>
      </c>
      <c r="D29" s="6" t="n">
        <v>-764</v>
      </c>
      <c r="E29" s="6" t="n">
        <v>1578</v>
      </c>
      <c r="F29" s="6" t="n">
        <v>3486</v>
      </c>
      <c r="G29" s="6" t="n">
        <v>-764</v>
      </c>
    </row>
    <row r="30" spans="1:7">
      <c r="A30" s="4" t="s">
        <v>492</v>
      </c>
    </row>
    <row r="31" spans="1:7">
      <c r="A31" s="3" t="s">
        <v>269</v>
      </c>
    </row>
    <row r="32" spans="1:7">
      <c r="A32" s="4" t="s">
        <v>408</v>
      </c>
      <c r="B32" s="6" t="n">
        <v>-1102</v>
      </c>
      <c r="C32" s="6" t="n">
        <v>-1102</v>
      </c>
      <c r="D32" s="6" t="n">
        <v>-961</v>
      </c>
      <c r="E32" s="6" t="n">
        <v>-1032</v>
      </c>
      <c r="F32" s="6" t="n">
        <v>-1102</v>
      </c>
      <c r="G32" s="6" t="n">
        <v>-1032</v>
      </c>
    </row>
    <row r="33" spans="1:7">
      <c r="A33" s="4" t="s">
        <v>486</v>
      </c>
      <c r="B33" s="6" t="n">
        <v>37</v>
      </c>
      <c r="C33" s="6" t="n">
        <v>-61</v>
      </c>
      <c r="D33" s="6" t="n">
        <v>0</v>
      </c>
      <c r="E33" s="6" t="n">
        <v>0</v>
      </c>
    </row>
    <row r="34" spans="1:7">
      <c r="A34" s="4" t="s">
        <v>487</v>
      </c>
      <c r="B34" s="6" t="n">
        <v>58</v>
      </c>
      <c r="C34" s="6" t="n">
        <v>61</v>
      </c>
      <c r="D34" s="6" t="n">
        <v>66</v>
      </c>
      <c r="E34" s="6" t="n">
        <v>71</v>
      </c>
    </row>
    <row r="35" spans="1:7">
      <c r="A35" s="4" t="s">
        <v>488</v>
      </c>
      <c r="B35" s="6" t="n">
        <v>95</v>
      </c>
      <c r="C35" s="6" t="n">
        <v>0</v>
      </c>
      <c r="D35" s="6" t="n">
        <v>-66</v>
      </c>
      <c r="E35" s="6" t="n">
        <v>-71</v>
      </c>
    </row>
    <row r="36" spans="1:7">
      <c r="A36" s="4" t="s">
        <v>413</v>
      </c>
      <c r="B36" s="7" t="n">
        <v>-1007</v>
      </c>
      <c r="C36" s="7" t="n">
        <v>-1102</v>
      </c>
      <c r="D36" s="7" t="n">
        <v>-895</v>
      </c>
      <c r="E36" s="7" t="n">
        <v>-961</v>
      </c>
      <c r="F36" s="7" t="n">
        <v>-1007</v>
      </c>
      <c r="G36" s="7" t="n">
        <v>-895</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3</v>
      </c>
      <c r="B1" s="2" t="s">
        <v>25</v>
      </c>
      <c r="D1" s="2" t="s">
        <v>1</v>
      </c>
    </row>
    <row r="2" spans="1:5">
      <c r="B2" s="2" t="s">
        <v>2</v>
      </c>
      <c r="C2" s="2" t="s">
        <v>26</v>
      </c>
      <c r="D2" s="2" t="s">
        <v>2</v>
      </c>
      <c r="E2" s="2" t="s">
        <v>26</v>
      </c>
    </row>
    <row r="3" spans="1:5">
      <c r="A3" s="3" t="s">
        <v>494</v>
      </c>
    </row>
    <row r="4" spans="1:5">
      <c r="A4" s="4" t="s">
        <v>28</v>
      </c>
      <c r="B4" s="7" t="n">
        <v>383208</v>
      </c>
      <c r="C4" s="7" t="n">
        <v>437485</v>
      </c>
      <c r="D4" s="7" t="n">
        <v>787324</v>
      </c>
      <c r="E4" s="7" t="n">
        <v>834640</v>
      </c>
    </row>
    <row r="5" spans="1:5">
      <c r="A5" s="4" t="s">
        <v>495</v>
      </c>
      <c r="B5" s="6" t="n">
        <v>292</v>
      </c>
      <c r="C5" s="6" t="n">
        <v>201</v>
      </c>
      <c r="D5" s="6" t="n">
        <v>354</v>
      </c>
      <c r="E5" s="6" t="n">
        <v>-110</v>
      </c>
    </row>
    <row r="6" spans="1:5">
      <c r="A6" s="4" t="s">
        <v>496</v>
      </c>
      <c r="B6" s="6" t="n">
        <v>-72433</v>
      </c>
      <c r="C6" s="6" t="n">
        <v>5042</v>
      </c>
      <c r="D6" s="6" t="n">
        <v>-55214</v>
      </c>
      <c r="E6" s="6" t="n">
        <v>22090</v>
      </c>
    </row>
    <row r="7" spans="1:5">
      <c r="A7" s="4" t="s">
        <v>497</v>
      </c>
      <c r="B7" s="6" t="n">
        <v>9033</v>
      </c>
      <c r="C7" s="6" t="n">
        <v>-919</v>
      </c>
      <c r="D7" s="6" t="n">
        <v>2407</v>
      </c>
      <c r="E7" s="6" t="n">
        <v>-6611</v>
      </c>
    </row>
    <row r="8" spans="1:5">
      <c r="A8" s="4" t="s">
        <v>47</v>
      </c>
      <c r="B8" s="6" t="n">
        <v>-63400</v>
      </c>
      <c r="C8" s="6" t="n">
        <v>4123</v>
      </c>
      <c r="D8" s="6" t="n">
        <v>-52807</v>
      </c>
      <c r="E8" s="6" t="n">
        <v>15479</v>
      </c>
    </row>
    <row r="9" spans="1:5">
      <c r="A9" s="4" t="s">
        <v>498</v>
      </c>
    </row>
    <row r="10" spans="1:5">
      <c r="A10" s="3" t="s">
        <v>494</v>
      </c>
    </row>
    <row r="11" spans="1:5">
      <c r="A11" s="4" t="s">
        <v>28</v>
      </c>
      <c r="B11" s="6" t="n">
        <v>1261</v>
      </c>
      <c r="C11" s="6" t="n">
        <v>-40</v>
      </c>
      <c r="D11" s="6" t="n">
        <v>2584</v>
      </c>
      <c r="E11" s="6" t="n">
        <v>22</v>
      </c>
    </row>
    <row r="12" spans="1:5">
      <c r="A12" s="4" t="s">
        <v>499</v>
      </c>
      <c r="B12" s="6" t="n">
        <v>10</v>
      </c>
      <c r="C12" s="6" t="n">
        <v>-2</v>
      </c>
      <c r="D12" s="6" t="n">
        <v>33</v>
      </c>
      <c r="E12" s="6" t="n">
        <v>98</v>
      </c>
    </row>
    <row r="13" spans="1:5">
      <c r="A13" s="4" t="s">
        <v>495</v>
      </c>
      <c r="B13" s="6" t="n">
        <v>-578</v>
      </c>
      <c r="C13" s="6" t="n">
        <v>-33</v>
      </c>
      <c r="D13" s="6" t="n">
        <v>-620</v>
      </c>
      <c r="E13" s="6" t="n">
        <v>-32</v>
      </c>
    </row>
    <row r="14" spans="1:5">
      <c r="A14" s="4" t="s">
        <v>496</v>
      </c>
      <c r="B14" s="6" t="n">
        <v>693</v>
      </c>
      <c r="C14" s="6" t="n">
        <v>-75</v>
      </c>
      <c r="D14" s="6" t="n">
        <v>1997</v>
      </c>
      <c r="E14" s="6" t="n">
        <v>88</v>
      </c>
    </row>
    <row r="15" spans="1:5">
      <c r="A15" s="4" t="s">
        <v>497</v>
      </c>
      <c r="B15" s="6" t="n">
        <v>-42</v>
      </c>
      <c r="C15" s="6" t="n">
        <v>23</v>
      </c>
      <c r="D15" s="6" t="n">
        <v>-343</v>
      </c>
      <c r="E15" s="6" t="n">
        <v>-5</v>
      </c>
    </row>
    <row r="16" spans="1:5">
      <c r="A16" s="4" t="s">
        <v>47</v>
      </c>
      <c r="B16" s="6" t="n">
        <v>651</v>
      </c>
      <c r="C16" s="6" t="n">
        <v>-52</v>
      </c>
      <c r="D16" s="6" t="n">
        <v>1654</v>
      </c>
      <c r="E16" s="6" t="n">
        <v>83</v>
      </c>
    </row>
    <row r="17" spans="1:5">
      <c r="A17" s="4" t="s">
        <v>500</v>
      </c>
    </row>
    <row r="18" spans="1:5">
      <c r="A18" s="3" t="s">
        <v>494</v>
      </c>
    </row>
    <row r="19" spans="1:5">
      <c r="A19" s="4" t="s">
        <v>499</v>
      </c>
      <c r="B19" s="6" t="n">
        <v>-95</v>
      </c>
      <c r="C19" s="6" t="n">
        <v>-100</v>
      </c>
      <c r="D19" s="6" t="n">
        <v>309</v>
      </c>
      <c r="E19" s="6" t="n">
        <v>-200</v>
      </c>
    </row>
    <row r="20" spans="1:5">
      <c r="A20" s="4" t="s">
        <v>497</v>
      </c>
      <c r="B20" s="6" t="n">
        <v>37</v>
      </c>
      <c r="C20" s="6" t="n">
        <v>37</v>
      </c>
      <c r="D20" s="6" t="n">
        <v>-428</v>
      </c>
      <c r="E20" s="6" t="n">
        <v>80</v>
      </c>
    </row>
    <row r="21" spans="1:5">
      <c r="A21" s="4" t="s">
        <v>47</v>
      </c>
      <c r="B21" s="6" t="n">
        <v>-58</v>
      </c>
      <c r="C21" s="6" t="n">
        <v>-63</v>
      </c>
      <c r="D21" s="6" t="n">
        <v>-119</v>
      </c>
      <c r="E21" s="6" t="n">
        <v>-120</v>
      </c>
    </row>
    <row r="22" spans="1:5">
      <c r="A22" s="4" t="s">
        <v>501</v>
      </c>
    </row>
    <row r="23" spans="1:5">
      <c r="A23" s="3" t="s">
        <v>494</v>
      </c>
    </row>
    <row r="24" spans="1:5">
      <c r="A24" s="4" t="s">
        <v>495</v>
      </c>
      <c r="B24" s="6" t="n">
        <v>0</v>
      </c>
      <c r="C24" s="6" t="n">
        <v>-2</v>
      </c>
      <c r="D24" s="6" t="n">
        <v>-1</v>
      </c>
      <c r="E24" s="6" t="n">
        <v>-3</v>
      </c>
    </row>
    <row r="25" spans="1:5">
      <c r="A25" s="4" t="s">
        <v>497</v>
      </c>
      <c r="B25" s="6" t="n">
        <v>0</v>
      </c>
      <c r="C25" s="6" t="n">
        <v>1</v>
      </c>
      <c r="D25" s="6" t="n">
        <v>0</v>
      </c>
      <c r="E25" s="6" t="n">
        <v>1</v>
      </c>
    </row>
    <row r="26" spans="1:5">
      <c r="A26" s="4" t="s">
        <v>47</v>
      </c>
      <c r="B26" s="7" t="n">
        <v>0</v>
      </c>
      <c r="C26" s="7" t="n">
        <v>-1</v>
      </c>
      <c r="D26" s="7" t="n">
        <v>-1</v>
      </c>
      <c r="E26" s="7"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502</v>
      </c>
      <c r="B1" s="2" t="s">
        <v>503</v>
      </c>
    </row>
    <row r="2" spans="1:2">
      <c r="A2" s="3" t="s">
        <v>504</v>
      </c>
    </row>
    <row r="3" spans="1:2">
      <c r="A3" s="4" t="s">
        <v>505</v>
      </c>
      <c r="B3" s="7" t="n">
        <v>174</v>
      </c>
    </row>
    <row r="4" spans="1:2">
      <c r="A4" s="4" t="s">
        <v>506</v>
      </c>
      <c r="B4" s="7" t="n">
        <v>1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38"/>
    <col customWidth="1" max="2" min="2" width="40"/>
    <col customWidth="1" max="3" min="3" width="12"/>
  </cols>
  <sheetData>
    <row r="1" spans="1:3">
      <c r="A1" s="1" t="s">
        <v>507</v>
      </c>
      <c r="B1" s="1" t="s">
        <v>508</v>
      </c>
      <c r="C1" s="2" t="s">
        <v>509</v>
      </c>
    </row>
    <row r="2" spans="1:3">
      <c r="A2" s="4" t="s">
        <v>510</v>
      </c>
      <c r="B2" s="4" t="s">
        <v>511</v>
      </c>
      <c r="C2" s="7" t="n">
        <v>6624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Earnings Per Share</vt:lpstr>
      <vt:lpstr>Segment Reporting</vt:lpstr>
      <vt:lpstr>Restructuring Activities and Sp</vt:lpstr>
      <vt:lpstr>Provision for Income Taxes (Not</vt:lpstr>
      <vt:lpstr>Discontinued Operations</vt:lpstr>
      <vt:lpstr>Cash and Cash Equivalents</vt:lpstr>
      <vt:lpstr>Inventories (Notes)</vt:lpstr>
      <vt:lpstr>Fair Value Measurements</vt:lpstr>
      <vt:lpstr>Warranty (Notes)</vt:lpstr>
      <vt:lpstr>Pension Plans and Postretiremen</vt:lpstr>
      <vt:lpstr>Credit Facility</vt:lpstr>
      <vt:lpstr>Contingencies</vt:lpstr>
      <vt:lpstr>Supplemental Cash Flow Informat</vt:lpstr>
      <vt:lpstr>Related Party Transactions</vt:lpstr>
      <vt:lpstr>Share Repurchases (Notes)</vt:lpstr>
      <vt:lpstr>Contracts and Revenue Recogniti</vt:lpstr>
      <vt:lpstr>Comprehensive Income (Notes)</vt:lpstr>
      <vt:lpstr>Subsequent Events (Notes)</vt:lpstr>
      <vt:lpstr>Earnings Per Share (Tables)</vt:lpstr>
      <vt:lpstr>Segment Reporting (Tables)</vt:lpstr>
      <vt:lpstr>Restructuring Activities and 27</vt:lpstr>
      <vt:lpstr>Discontinued Operations (Tables</vt:lpstr>
      <vt:lpstr>Derivative Financial Instrument</vt:lpstr>
      <vt:lpstr>Fair Value Measurements (Tables</vt:lpstr>
      <vt:lpstr>Pension Plans and Postretirem31</vt:lpstr>
      <vt:lpstr>Supplemental Cash Flow Inform32</vt:lpstr>
      <vt:lpstr>Related Party Transactions (Tab</vt:lpstr>
      <vt:lpstr>Comprehensive Income Accumulate</vt:lpstr>
      <vt:lpstr>Earnings Per Share - Additional</vt:lpstr>
      <vt:lpstr>Earnings Per Share - Computatio</vt:lpstr>
      <vt:lpstr>Segment Reporting - Additional </vt:lpstr>
      <vt:lpstr>Segment Reporting - Schedule of</vt:lpstr>
      <vt:lpstr>Restructuring Activities and 39</vt:lpstr>
      <vt:lpstr>Restructuring Activities and 40</vt:lpstr>
      <vt:lpstr>Restructuring Activities and 41</vt:lpstr>
      <vt:lpstr>Restructuring Activities and 42</vt:lpstr>
      <vt:lpstr>Provision for Income Taxes (Det</vt:lpstr>
      <vt:lpstr>Discontinued Operations - Addit</vt:lpstr>
      <vt:lpstr>Discontinued Operations - Summa</vt:lpstr>
      <vt:lpstr>Cash and Cash Equivalents Restr</vt:lpstr>
      <vt:lpstr>Cash and Cash Equivalents Unres</vt:lpstr>
      <vt:lpstr>Inventories (Details)</vt:lpstr>
      <vt:lpstr>Derivative Financial Instrume49</vt:lpstr>
      <vt:lpstr>Derivative Financial Instrume50</vt:lpstr>
      <vt:lpstr>Derivative Financial Instrume51</vt:lpstr>
      <vt:lpstr>Fair Value Measurements - Summa</vt:lpstr>
      <vt:lpstr>Fair Value Measurements - Addit</vt:lpstr>
      <vt:lpstr>Warranty (Details)</vt:lpstr>
      <vt:lpstr>Pension Plans and Postretirem55</vt:lpstr>
      <vt:lpstr>Pension Plans and Postretirem56</vt:lpstr>
      <vt:lpstr>Pension Plans and Postretirem57</vt:lpstr>
      <vt:lpstr>Credit Facility - Additional In</vt:lpstr>
      <vt:lpstr>Contingencies - Additional Info</vt:lpstr>
      <vt:lpstr>Supplemental Cash Flow Inform60</vt:lpstr>
      <vt:lpstr>Supplemental Cash Flow Inform61</vt:lpstr>
      <vt:lpstr>Related Party Transactions - Sc</vt:lpstr>
      <vt:lpstr>Related Party Transactions - 63</vt:lpstr>
      <vt:lpstr>Share Repurchases (Details)</vt:lpstr>
      <vt:lpstr>Contracts and Revenue Recogni65</vt:lpstr>
      <vt:lpstr>Contracts and Revenue Recogni66</vt:lpstr>
      <vt:lpstr>Comprehensive Income Accumula67</vt:lpstr>
      <vt:lpstr>Comprehensive Income Reclassifi</vt:lpstr>
      <vt:lpstr>Subsequent Events (Details)</vt:lpstr>
      <vt:lpstr>Uncategorized Items - bw-2016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4:46Z</dcterms:created>
  <dcterms:modified xmlns:dcterms="http://purl.org/dc/terms/" xmlns:xsi="http://www.w3.org/2001/XMLSchema-instance" xsi:type="dcterms:W3CDTF">2016-08-09T16:14:46Z</dcterms:modified>
  <dc:title xmlns:dc="http://purl.org/dc/elements/1.1/">Untitled</dc:title>
  <dc:description xmlns:dc="http://purl.org/dc/elements/1.1/"/>
  <dc:subject xmlns:dc="http://purl.org/dc/elements/1.1/"/>
  <cp:keywords/>
  <cp:category/>
</cp:coreProperties>
</file>